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Statements of Operati" sheetId="3" r:id="rId3"/>
    <s:sheet name="Condensed Statement of Member's" sheetId="4" r:id="rId4"/>
    <s:sheet name="Condensed Statements of Cash Fl" sheetId="5" r:id="rId5"/>
    <s:sheet name="Basis of Presentation" sheetId="6" r:id="rId6"/>
    <s:sheet name="Chapter 11 Proceedings, Ability" sheetId="7" r:id="rId7"/>
    <s:sheet name="Oil and Natural Gas Properties" sheetId="8" r:id="rId8"/>
    <s:sheet name="Debt" sheetId="9" r:id="rId9"/>
    <s:sheet name="Derivatives" sheetId="10" r:id="rId10"/>
    <s:sheet name="Fair Value Measurements on a Re" sheetId="11" r:id="rId11"/>
    <s:sheet name="Asset Retirement Obligations" sheetId="12" r:id="rId12"/>
    <s:sheet name="Commitments and Contingencies" sheetId="13" r:id="rId13"/>
    <s:sheet name="Income Taxes" sheetId="14" r:id="rId14"/>
    <s:sheet name="Supplemental Disclosures to the" sheetId="15" r:id="rId15"/>
    <s:sheet name="Related Party Transactions" sheetId="16" r:id="rId16"/>
    <s:sheet name="Basis of Presentation (Policies" sheetId="17" r:id="rId17"/>
    <s:sheet name="Chapter 11 Proceedings, Abili18" sheetId="18" r:id="rId18"/>
    <s:sheet name="Oil and Natural Gas Properties " sheetId="19" r:id="rId19"/>
    <s:sheet name="Debt (Tables)" sheetId="20" r:id="rId20"/>
    <s:sheet name="Derivatives (Tables)" sheetId="21" r:id="rId21"/>
    <s:sheet name="Fair Value Measurements on a 22" sheetId="22" r:id="rId22"/>
    <s:sheet name="Asset Retirement Obligations (T" sheetId="23" r:id="rId23"/>
    <s:sheet name="Supplemental Disclosures to t24" sheetId="24" r:id="rId24"/>
    <s:sheet name="Chapter 11 Proceedings, Abili25" sheetId="25" r:id="rId25"/>
    <s:sheet name="Chapter 11 Proceedings, Abili26" sheetId="26" r:id="rId26"/>
    <s:sheet name="Oil and Natural Gas Propertie27" sheetId="27" r:id="rId27"/>
    <s:sheet name="Debt Schedule of long term debt" sheetId="28" r:id="rId28"/>
    <s:sheet name="Debt Debt fair value disclosure" sheetId="29" r:id="rId29"/>
    <s:sheet name="Debt (Details)" sheetId="30" r:id="rId30"/>
    <s:sheet name="Debt Repurchases of Senior Note" sheetId="31" r:id="rId31"/>
    <s:sheet name="Derivatives Derivatives Balance" sheetId="32" r:id="rId32"/>
    <s:sheet name="Derivatives Derivatives Income " sheetId="33" r:id="rId33"/>
    <s:sheet name="Fair Value Measurements on a 34" sheetId="34" r:id="rId34"/>
    <s:sheet name="Asset Retirement Obligations (D" sheetId="35" r:id="rId35"/>
    <s:sheet name="Commitments and Contingencies (" sheetId="36" r:id="rId36"/>
    <s:sheet name="Supplemental Disclosures to t37" sheetId="37" r:id="rId37"/>
    <s:sheet name="Supplemental Disclosures to t38" sheetId="38" r:id="rId38"/>
    <s:sheet name="Related Party Transactions (Det" sheetId="39" r:id="rId39"/>
  </s:sheets>
  <s:definedNames/>
  <s:calcPr calcId="124519" calcMode="auto" fullCalcOnLoad="1"/>
</s:workbook>
</file>

<file path=xl/sharedStrings.xml><?xml version="1.0" encoding="utf-8"?>
<sst xmlns="http://schemas.openxmlformats.org/spreadsheetml/2006/main" uniqueCount="354">
  <si>
    <t>Document and Entity Information</t>
  </si>
  <si>
    <t>9 Months Ended</t>
  </si>
  <si>
    <t>Sep. 30, 2016shares</t>
  </si>
  <si>
    <t>Entity Registrant Name</t>
  </si>
  <si>
    <t>BERRY PETROLEUM COMPANY, LLC</t>
  </si>
  <si>
    <t>Entity Central Index Key</t>
  </si>
  <si>
    <t>Current Fiscal Year End Date</t>
  </si>
  <si>
    <t>--12-31</t>
  </si>
  <si>
    <t>Document Type</t>
  </si>
  <si>
    <t>10-Q</t>
  </si>
  <si>
    <t>Document Period End Date</t>
  </si>
  <si>
    <t>Sep. 30,
		2016</t>
  </si>
  <si>
    <t>Amendment Flag</t>
  </si>
  <si>
    <t>false</t>
  </si>
  <si>
    <t>Entity Common Stock, Shares Outstanding</t>
  </si>
  <si>
    <t>Entity Filer Category</t>
  </si>
  <si>
    <t>Non-accelerated Filer</t>
  </si>
  <si>
    <t>Document Fiscal Year Focus</t>
  </si>
  <si>
    <t>Document Fiscal Period Focus</t>
  </si>
  <si>
    <t>Q3</t>
  </si>
  <si>
    <t>Entity Well-known Seasoned Issuer</t>
  </si>
  <si>
    <t>No</t>
  </si>
  <si>
    <t>Entity Voluntary Filers</t>
  </si>
  <si>
    <t>Yes</t>
  </si>
  <si>
    <t>Entity Current Reporting Status</t>
  </si>
  <si>
    <t>Condensed Balance Sheets (unaudited) - USD ($) $ in Thousands</t>
  </si>
  <si>
    <t>Sep. 30, 2016</t>
  </si>
  <si>
    <t>Dec. 31, 2015</t>
  </si>
  <si>
    <t>Current assets:</t>
  </si>
  <si>
    <t>Cash and cash equivalents</t>
  </si>
  <si>
    <t>Accounts receivable – trade, net</t>
  </si>
  <si>
    <t>Derivative instruments</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Restricted cash</t>
  </si>
  <si>
    <t>Other noncurrent assets</t>
  </si>
  <si>
    <t>Noncurrent assets, excluding property, total</t>
  </si>
  <si>
    <t>Total noncurrent assets</t>
  </si>
  <si>
    <t>Total assets</t>
  </si>
  <si>
    <t>Current liabilities:</t>
  </si>
  <si>
    <t>Accounts payable and accrued expenses</t>
  </si>
  <si>
    <t>Current portion of long-term debt</t>
  </si>
  <si>
    <t>[1]</t>
  </si>
  <si>
    <t>Other accrued liabilities</t>
  </si>
  <si>
    <t>Total current liabilities</t>
  </si>
  <si>
    <t>Long-term debt, net</t>
  </si>
  <si>
    <t>Other noncurrent liabilities</t>
  </si>
  <si>
    <t>Liabilities subject to compromise</t>
  </si>
  <si>
    <t>Commitments and contingencies (Note 8)</t>
  </si>
  <si>
    <t xml:space="preserve"> </t>
  </si>
  <si>
    <t>Member’s equity:</t>
  </si>
  <si>
    <t>Additional paid-in capital</t>
  </si>
  <si>
    <t>Accumulated deficit</t>
  </si>
  <si>
    <t>Total member's equity</t>
  </si>
  <si>
    <t>Total liabilities and member’s equity</t>
  </si>
  <si>
    <t>Due to existing and anticipated covenant violations, the Company’s credit facility was classified as current at September 30, 2016, and December 31, 2015.</t>
  </si>
  <si>
    <t>Condensed Statements of Operations (unaudited) - USD ($) $ in Thousands</t>
  </si>
  <si>
    <t>3 Months Ended</t>
  </si>
  <si>
    <t>Sep. 30, 2015</t>
  </si>
  <si>
    <t>Revenues and other:</t>
  </si>
  <si>
    <t>Oil, natural gas and natural gas liquids sales</t>
  </si>
  <si>
    <t>Electricity sales</t>
  </si>
  <si>
    <t>Gains on oil and natural gas derivatives</t>
  </si>
  <si>
    <t>Marketing revenues</t>
  </si>
  <si>
    <t>Other revenues</t>
  </si>
  <si>
    <t>Total revenues</t>
  </si>
  <si>
    <t>Expenses:</t>
  </si>
  <si>
    <t>Lease operating expenses</t>
  </si>
  <si>
    <t>Electricity generation expenses</t>
  </si>
  <si>
    <t>Transportation expenses</t>
  </si>
  <si>
    <t>Marketing expenses</t>
  </si>
  <si>
    <t>General and administrative expense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Gain on extinguishment of debt</t>
  </si>
  <si>
    <t>Other, net</t>
  </si>
  <si>
    <t>Total other income and (expenses)</t>
  </si>
  <si>
    <t>Reorganization items, net</t>
  </si>
  <si>
    <t>Loss before income taxes</t>
  </si>
  <si>
    <t>Income tax expense (benefit)</t>
  </si>
  <si>
    <t>Net loss</t>
  </si>
  <si>
    <t>Condensed Statement of Member's Equity (unaudited) - 9 months ended Sep. 30, 2016 - USD ($) $ in Thousands</t>
  </si>
  <si>
    <t>Total</t>
  </si>
  <si>
    <t>Additional Paid-In Capital</t>
  </si>
  <si>
    <t>Accumulated Deficit</t>
  </si>
  <si>
    <t>Members' Equity at Dec. 31, 2015</t>
  </si>
  <si>
    <t>Members' Equity at Sep. 30, 2016</t>
  </si>
  <si>
    <t>Condensed Statements of Cash Flows (unaudited) - USD ($) $ in Thousands</t>
  </si>
  <si>
    <t>Cash flow from operating activities:</t>
  </si>
  <si>
    <t>Adjustments to reconcile net loss to net cash provided by operating activities:</t>
  </si>
  <si>
    <t>Amortization and write-off of deferred financing fees</t>
  </si>
  <si>
    <t>Gains on sale of assets and other, net</t>
  </si>
  <si>
    <t>Deferred income taxes</t>
  </si>
  <si>
    <t>Derivatives activities:</t>
  </si>
  <si>
    <t>Total (gains) losses</t>
  </si>
  <si>
    <t>Cash settlements</t>
  </si>
  <si>
    <t>Cash settlements on canceled derivatives</t>
  </si>
  <si>
    <t>Changes in assets and liabilities:</t>
  </si>
  <si>
    <t>(Increase) decrease in accounts receivable – trade, net</t>
  </si>
  <si>
    <t>(Increase) decrease in other assets</t>
  </si>
  <si>
    <t>Increase (decrease) in accounts payable and accrued expenses</t>
  </si>
  <si>
    <t>Increase (decrease) in other liabilities</t>
  </si>
  <si>
    <t>Net cash provided by operating activities</t>
  </si>
  <si>
    <t>Cash flow from investing activities:</t>
  </si>
  <si>
    <t>Development of oil and natural gas properties</t>
  </si>
  <si>
    <t>Purchases of other property and equipment</t>
  </si>
  <si>
    <t>Settlement of advance to affiliate</t>
  </si>
  <si>
    <t>Decrease in restricted cash</t>
  </si>
  <si>
    <t>Proceeds from sale of properties and equipment and other</t>
  </si>
  <si>
    <t>Net cash provided by investing activities</t>
  </si>
  <si>
    <t>Cash flow from financing activities:</t>
  </si>
  <si>
    <t>Repayments of debt</t>
  </si>
  <si>
    <t>Financing fees and other, net</t>
  </si>
  <si>
    <t>Capital contributions from affiliate</t>
  </si>
  <si>
    <t>Distribution to affiliate</t>
  </si>
  <si>
    <t>Net cash provided by (used in) financing activities</t>
  </si>
  <si>
    <t>Net increase in cash and cash equivalents</t>
  </si>
  <si>
    <t>Cash and cash equivalents:</t>
  </si>
  <si>
    <t>Beginning</t>
  </si>
  <si>
    <t>Ending</t>
  </si>
  <si>
    <t>Basis of Presentation</t>
  </si>
  <si>
    <t>Basis of Presentation [Abstract]</t>
  </si>
  <si>
    <t>Basis of Presentation Nature of Business Berry Petroleum Company, LLC (“Berry” or the “Company”) was formed as a Delaware limited liability company on December 16, 2013, and is an indirect wholly owned subsidiary of Linn Energy, LLC (“LINN Energy”) engaged in the production and development of oil and natural gas. The Company’s predecessor, Berry Petroleum Company, was publicly traded from 1987 until December 2013. On December 16, 2013, the Company completed the transactions contemplated by the merger agreement between LINN Energy, LinnCo, LLC (“LinnCo”), an affiliate of LINN Energy, and Berry under which LinnCo acquired all of the outstanding common shares of Berry and the contribution agreement between LinnCo and LINN Energy, under which LinnCo contributed Berry to LINN Energy in exchange for LINN Energy units. Linn Acquisition Company, LLC, a direct subsidiary of LINN Energy, is currently the Company’s sole member. The Company’s properties are located in the United States (“U.S.”), in California (San Joaquin Valley and Los Angeles basins), Kansas and the Oklahoma Panhandle (Hugoton Basin), Utah (Uinta Basin), Colorado (Piceance Basin) and east Texas. Principles of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5. The results reported in these unaudited condensed financial statements should not necessarily be taken as indicative of results that may be expected for the entire year. Investments in noncontrolled entities over which the Company exercises significant influence are accounted for under the equity method. The condensed financial statements for previous periods include certain reclassifications that were made to conform to current presentation. Such reclassifications have no impact on previously reported net income (loss), member’s equity or cash flows. Bankruptcy Accounting As discussed further in Note 2, on May 11, 2016 (the “Petition Date”), the Company, LINN Energy and LinnCo (collectively, the “Debtors”), filed voluntary petitions (“Bankruptcy Petitions”) for relief under Chapter 11 of the U.S. Bankruptcy Code (“Bankruptcy Code”) in the U.S. Bankruptcy Court for the Southern District of Texas (“Bankruptcy Court”). During the pendency of the Chapter 11 proceedings, the Debtors will operate their businesses as “debtors-in-possession” under the jurisdiction of the Bankruptcy Court and in accordance with the applicable provisions of the Bankruptcy Code. The condens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densed statements of operations. In addition, prepetition unsecured and under-secured obligations that may be impacted by the bankruptcy reorganization process have been classified as “liabilities subject to compromise” on the Company’s condensed balance sheet at September 30, 2016. These liabilities are reported at the amounts expected to be allowed as claims by the Bankruptcy Court, although they may be settled for less. The accompanying condensed financial statements do not purport to reflect or provide for the consequences of the Chapter 11 proceedings. In particular, the condensed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member’s equity accounts of any changes that may be made to the Company’s capitalization; or (iv) the effect on operations of any changes that may be made to the Company’s business. While operating as debtor-in-possession under Chapter 11 of the Bankruptcy Code, the Company may sell or otherwise dispose of or liquidate assets or settle liabilities in amounts other than those reflected on its condensed financial statements, subject to the approval of the Bankruptcy Court or otherwise as permitted in the ordinary course of business. Further, a plan of reorganization could materially change the amounts and classifications on the Company’s historical condensed financial statements. Use of Estimates The preparation of the accompanying condens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February 2016, the Financial Accounting Standards Board (“FASB”) issued an Accounting Standards Update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financial statements and related disclosures. In November 2015, the FASB issued an ASU that is intended to simplify the presentation of deferred taxes by requiring that all deferred taxes be classified as noncurrent, presented as a single noncurrent amount for each tax-paying component of an entity. The ASU is effective for fiscal years beginning after December 15, 2016; however, the Company early adopted it on January 1, 2016, on a retrospective basis. The adoption of this ASU did not have a material impact on the Company’s financial statements or related disclosures. In April 2015, the FASB issued an ASU that is intended to simplify the presentation of debt issuance costs by requiring that debt issuance costs related to a recognized debt liability be presented on the balance sheet as a direct deduction from the carrying amount of that debt liability, consistent with debt discounts. The Company adopted this ASU on January 1, 2016, on a retrospective basis. The adoption of this ASU had no impact on the Company’s financial statements or related disclosures, as the Company’s only debt issuance costs relate to the Credit Facility, as defined in Note 4, which were not reclassified.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financial statements and related disclosures.</t>
  </si>
  <si>
    <t>Chapter 11 Proceedings, Ability to Continue as  Going Concern and Covenant Violations</t>
  </si>
  <si>
    <t>Chapter 11 proceedings, Ability to Continue as a Going Concern and Covenant Violations [Abstract]</t>
  </si>
  <si>
    <t>Chapter 11 Proceedings, Ability to Continue as a Going Concern and Covenant Violations</t>
  </si>
  <si>
    <t>Chapter 11 Proceedings, Ability to Continue as a Going Concern and Covenant Violations Chapter 11 Proceedings On the Petition Date, the Debtors filed Bankruptcy Petitions for relief under Chapter 11 of the Bankruptcy Code in the Bankruptcy Court. The Debtors’ Chapter 11 cases are being administered jointly under the caption In re Linn Energy, LLC., et al., Case No. 16‑60040. The Debtors are operating their businesses as “debtors-in-possession” under the jurisdiction of the Bankruptcy Court and in accordance with the applicable provisions of the Bankruptcy Code. The Bankruptcy Court has granted certain relief requested by the Debtors, allowing the Company to use its cash to fund the Chapter 11 proceedings, pursuant to an agreement with the first lien lenders, and giving the Company the authority to, among other things, continue to utilize its current cash management system and to make royalty payments. During the pendency of the Chapter 11 proceedings, all transactions outside the ordinary course of the Company’s business require prior approval of the Bankruptcy Court. For goods and services provided following the Petition Date, the Company intends to pay vendors in full under normal terms. Bank RSA Prior to the Petition Date, on May 10, 2016, the Debtors entered into a restructuring support agreement (“Bank RSA”) with certain holders (“Consenting Bank Creditors”) collectively holding or controlling at least 66.67% by aggregate outstanding principal amounts under (i) the Company’s Second Amended and Restated Credit Agreement (“Credit Facility”) and (ii) LINN Energy’s Sixth Amended and Restated Credit Agreement (“LINN Credit Facility”). The Bank RSA sets forth, subject to certain conditions, the commitment of the Consenting Bank Creditors to support a comprehensive restructuring of the Debtors’ long-term debt. The restructuring transactions contemplated by the Bank RSA will be effectuated through one or more plans of reorganization (“Plan”) filed in the Chapter 11 proceedings. The Bank RSA provides that the Consenting Bank Creditors will support the use of Berry’s cash collateral under specified terms and conditions, including adequate protection terms. The Bank RSA obligates the Debtors and the Consenting Bank Creditors to, among other things, support and not interfere with consummation of the restructuring transactions contemplated by the Bank RSA and, as to the Consenting Bank Creditors, vote their claims in favor of the Plan. The Bank RSA may be terminated upon the occurrence of certain events, including the failure to meet specified milestones relating to, among other requirements, the filing, confirmation and consummation of the Plan, and in the event of certain breaches by the parties under the Bank RSA. The Bank RSA is subject to termination if the effective date of the Plan has not occurred within 250 days of the Petition Date. There can be no assurance that the restructuring transactions contemplated by the Bank RSA will be consummated. Magnitude of Potential Claims On July 11, 2016, the Debtors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Holders of prepetition claims are required to file proofs of claims by the applicable deadline for filing certain proofs of claims in the Debtors’ Chapter 11 cases, which was September 16, 2016, for general claims and November 7, 2016, for governmental claims. Differences between amounts scheduled by the Debtors and claims by creditors will be investigated and resolved in connection with the claims resolution process. Liabilities Subject to Compromise The Company’s condensed balance sheet includes amounts classified as “liabilities subject to compromise,” which represent prepetition liabilities that have been allowed, or that the Company anticipates will be allowed, as claims in its Chapter 11 cases. The amounts represent the Company’s current estimate of known or potential obligations to be resolved in connection with the Chapter 11 proceedings. The differences between the liabilities the Company has estimated and the claims filed, or to be filed, will be investigated and resolved in connection with the claims resolution process. The Company will continue to evaluate these liabilities throughout the Chapter 11 process and adjust amounts as necessary. Such adjustments may be material. The following table summarizes the components of liabilities subject to compromise included on the condensed balance sheet: September 30, 2016 (in thousands) Accounts payable and accrued expenses $ 87,760 Accrued interest payable 15,238 Debt 833,800 Liabilities subject to compromise $ 936,798 Reorganization Items, Net The Company has incurred and is expected to continue to incur significant costs associated with the reorganization. These costs, which are expensed as incurred, are expected to significantly affect the Company’s results of operations. Reorganization items represent costs and income directly associated with the Chapter 11 proceedings since the Petition Date, and also include adjustments to reflect the carrying value of certain liabilities subject to compromise at their estimated allowed claim amounts, as such adjustments are determined. The following table summarizes the components of reorganization items included on the condensed statements of operations: Three Months Ended September 30, 2016 Nine Months Ended September 30, 2016 (in thousands) Legal and other professional advisory fees $ (8,890 ) $ (15,949 ) Unamortized premiums — 10,923 Terminated contracts (79,834 ) (34,725 ) Other 809 922 Reorganization items, net $ (87,915 ) $ (38,829 ) Rejection of Executory Contracts Subject to certain exceptions, under the Bankruptcy Code, the Debtors may assume, assign or reject certain executory contracts and unexpired leases subject to the approval of the Bankruptcy Court and satisfaction of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unsecured claims in the Bankruptcy Court against the applicable Debtors’ estate for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any of the Debtors in this Quarterly Report on Form 10-Q, including where applicable a quantification of the Company’s obligations under any such executory contract or unexpired lease with the applicable Debtor,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 Effect of Filing on Creditors Subject to certain exceptions, under the Bankruptcy Code, the filing of Bankruptcy Petitions automatically enjoined, or stayed, the continuation of most judicial or administrative proceedings or filing of other actions against the Debtors or their property to recover, collect or secure a claim arising prior to the Petition Date. Absent an order of the Bankruptcy Court, substantially all of the Debtors’ prepetition liabilities are subject to settlement under the Bankruptcy Code. Although the filing of Bankruptcy Petitions triggered defaults on the Debtors’ debt obligations, creditors are stayed from taking any actions against the Debtors as a result of such defaults, subject to certain limited exceptions permitted by the Bankruptcy Code. The Company did not record interest expense on its senior notes for the three months ended September 30, 2016 , or for the period from May 12, 2016, through September 30, 2016 . For those periods, unrecorded contractual interest was approximately $14 million and $21 million , respectively. The ultimate recovery to creditors, if any, will not be determined until confirmation and implementation of a plan or plans of reorganization. No assurance can be given as to what values, if any, will be ascribed in the Chapter 11 proceedings to each of these constituencies or what types or amounts of settlements, if any, they will receive. A plan of reorganization could result in holders of the Debtors’ liabilities receiving no settlement on account of their interests and cancellation of their holdings. Process for Plan of Reorganization In order to successfully exit bankruptcy, the Debtors will need to propose, and obtain confirmation by the Bankruptcy Court of, a Plan that satisfies the requirements of the Bankruptcy Code. A Plan would, among other things, resolve the Debtors’ prepetition obligations, set forth the revised capital structure of the newly reorganized entity and provide for corporate governance subsequent to exit from bankruptcy. In addition to being voted on by holders of impaired claims, a Plan must satisfy certain requirements of the Bankruptcy Code and must be approved, or confirmed, by the Bankruptcy Court in order to become effective. A Plan would be accepted by holders of claims against the Debtors if at least one-half in number and two-thirds in dollar amount of claims actually voting in each class of claims impaired by the Plan have voted to accept the Plan. A class of claims that does not receive or retain any property under the Plan on account of such claims or interests is deemed to have voted to reject the Plan. Under certain circumstances set forth in Section 1129(b) of the Bankruptcy Code, the Bankruptcy Court may confirm a Plan even if such Plan has not been accepted by all impaired classes of claims and equity interests. The precise requirements and evidentiary showing for confirming a Plan notwithstanding its rejection by one or more impaired classes of claims depends upon a number of factors, including the status and seniority of the claims in the rejecting class (i.e., unsecured or secured claims, subordinated or senior claims). On October 21, 2016, the Debtors filed a proposed Plan with the Bankruptcy Court. Ability to Continue as a Going Concern Continued low commodity prices have resulted in significantly lower levels of cash flow from operating activities and have limited the Company’s ability to access the capital markets. In addition, the Company’s Credit Facility is subject to scheduled redeterminations of its borrowing base, semi-annually, based primarily on reserve reports using lender commodity price expectations at such time. The lenders under the Credit Facility agreed to defer the April 2016 borrowing base redetermination to May 11, 2016. Continued low commodity prices, reductions in the Company’s capital budget and the resulting reserve write-downs were expected to adversely impact upcoming redeterminations and have a significant negative impact on the Company’s liquidity. The Company’s filing of the Bankruptcy Petitions constituted an event of default that accelerated the Company’s obligations under its Credit Facility and its senior notes. The significant risks and uncertainties related to the Company’s liquidity and Chapter 11 proceedings described above raise substantial doubt about the Company’s ability to continue as a going concern. The condensed financial statements have been prepared on a going concern basis of accounting, which contemplates continuity of operations, realization of assets, and satisfaction of liabilities and commitments in the normal course of business. The condensed financial statements do not include any adjustments that might result from the outcome of the going concern uncertainty. If the Company cannot continue as a going concern, adjustments to the carrying values and classification of its assets and liabilities and the reported amounts of income and expenses could be required and could be material. In order to decrease the Company’s level of indebtedness and maintain the Company’s liquidity at levels sufficient to meet its commitments, the Company undertook a number of actions, including minimizing capital expenditures and further reducing its recurring operating expenses. Despite taking these actions, the Company did not have sufficient liquidity to satisfy its debt service obligations, meet other financial obligations and comply with its debt covenants. As a result, the Debtors filed Bankruptcy Petitions for relief under Chapter 11 of the Bankruptcy Code. Covenant Violations The Company’s filing of the Bankruptcy Petitions constituted an event of default that accelerated the Company’s obligations under its Credit Facility and its senior notes. Additionally, other events of default, including cross-defaults, are present, including the failure to make interest payments on the Company’s senior notes and the receipt of a going concern explanatory paragraph from the Company’s independent registered public accounting firm on the Company’s financial statements for the year ended December 31, 2015. Under the Bankruptcy Code, the creditors under these debt agreements are stayed from taking any action against the Company as a result of an event of default. See Note 4 for additional details about the Company’s debt. Credit Facility The Company’s Credit Facility contains a requirement to deliver audited financial statements without a going concern or like qualification or exception. Consequently, the filing of the Company’s 2015 Annual Report on Form 10-K which included such explanatory paragraph resulted in a default under the Credit Facility as of the filing date, March 28, 2016, subject to a 30 day grace period. On April 12, 2016, the Company entered into an amendment to the Credit Facility. The amendment provided for, among other things, an agreement that (i) certain events would not become defaults or events of default until May 11, 2016, (ii) the borrowing base would remain constant until May 11, 2016, unless reduced as a result of swap agreement terminations or collateral sales, (iii) the Company would have access to $45 million in cash that was previously restricted in order to fund ordinary course operations and (iv) the Company, the administrative agent and the lenders would negotiate in good faith the terms of a restructuring support agreement in furtherance of a restructuring of the capital structure of the Company. As a condition to closing the amendment, the Company provided control agreements over certain deposit accounts. The filing of the Bankruptcy Petitions constituted an event of default that accelerated the Company’s obligations under the Credit Facility. However, under the Bankruptcy Code, the creditors under this debt agreement are stayed from taking any action against the Company as a result of the default. Senior Notes The Company deferred making an interest payment totaling approximately $18 million due March 15, 2016, on the Company’s 6.375% senior notes due September 2022, which resulted in the Company being in default under these senior notes. The indenture governing the notes provided the Company a 30 day grace period to make the interest payment. On April 14, 2016, within the 30 day interest payment grace period provided for in the indenture governing the notes, the Company made an interest payment of approximately $18 million in satisfaction of its obligations. The Company failed to make interest payments due on its senior notes subsequent to April 14, 2016. The filing of the Bankruptcy Petitions constituted an event of default that accelerated the Company’s obligations under the indentures governing the senior notes. However, under the Bankruptcy Code, holders of the senior notes are stayed from taking any action against the Company as a result of the default.</t>
  </si>
  <si>
    <t>Oil and Natural Gas Properties</t>
  </si>
  <si>
    <t>Oil and Natural Gas Properties [Abstract]</t>
  </si>
  <si>
    <t>Oil and Natural Gas Properties Oil and Natural Gas Capitalized Costs Aggregate capitalized costs related to oil, natural gas and NGL production activities with applicable accumulated depletion and amortization are presented below: September 30, 2016 December 31, 2015 (in thousands) Oil and natural gas: Proved properties $ 4,248,546 $ 4,231,836 Unproved properties 773,530 779,225 5,022,076 5,011,061 Less accumulated depletion and amortization (2,755,015 ) (1,596,165 ) $ 2,267,061 $ 3,414,896 Impairment of Proved Properties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Based on the analysis described above, the Company recorded the following noncash impairment charges (before and after tax) associated with proved oil and natural gas properties: Three Months Ended September 30, Nine Months Ended September 30, 2016 2015 2016 2015 (in thousands) California operating area $ — $ 330,311 $ 984,288 $ 537,511 Uinta Basin operating area — 111,339 26,677 111,339 East Texas operating area — 13,637 6,387 78,437 Piceance Basin operating area — 55,344 — 55,344 $ — $ 510,631 $ 1,017,352 $ 782,631 The Company recorded no impairment charges for proved properties for the three months ended September 30, 2016 . The impairment charges in 2016 were due to a decline in commodity prices, changes in expected capital development and a decline in the Company’s estimates of proved reserves. The impairment charges in 2015 were due to a decline in commodity prices and the Company’s estimates of proved reserves. The carrying values of the impaired proved properties were reduced to fair value, estimated using inputs characteristic of a Level 3 fair value measurement. The impairment charges are included in “impairment of long-lived assets” on the condensed statements of operations. Impairment of Unproved Propertie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For the nine months ended September 30, 2016 , the Company recorded noncash impairment charges (before and after tax) of approximately $13 million associated with unproved oil and natural gas properties in California. The Company recorded no impairment charges for unproved properties for the three months ended September 30, 2016 , or the nine months ended September 30, 2015 . The impairment charges in 2016 were due to a decline in commodity prices and changes in expected capital development. The carrying values of the impaired unproved properties were reduced to fair value, estimated using inputs characteristic of a Level 3 fair value measurement. The impairment charges are included in “impairment of long-lived assets” on the condensed statement of operations.</t>
  </si>
  <si>
    <t>Debt</t>
  </si>
  <si>
    <t>Debt Disclosure [Abstract]</t>
  </si>
  <si>
    <t>Debt The following summarizes the Company’s outstanding debt: September 30, 2016 December 31, 2015 (in thousands, except percentages) Credit facility (1) $ 891,259 $ 873,175 6.75% senior notes due November 2020 261,100 261,100 6.375% senior notes due September 2022 572,700 572,700 Net unamortized premiums (2) — 11,568 Total debt, net 1,725,059 1,718,543 Less current portion (3) (891,259 ) (873,175 ) Less liabilities subject to compromise (4) (833,800 ) — Long-term debt, net $ — $ 845,368 (1) Variable interest rates of 5.25% and 3.17% at September 30, 2016 , and December 31, 2015 , respectively. (2) Approximately $11 million in premiums were written off to reorganization items in connection with the filing of the Bankruptcy Petitions. (3) Due to existing and anticipated covenant violations, the Company’s credit facility was classified as current at September 30, 2016 , and December 31, 2015 . (4) The Company’s senior notes were classified as liabilities subject to compromise at September 30, 2016 . Fair Value The Company’s debt is recorded at the carrying amount on the condensed balance sheets. The carrying amount of the Company’s Credit Facility, as defined below, approximates fair value because the interest rate is variable and reflective of market rates. The Company uses a market approach to determine the fair value of its senior notes using estimates based on prices quoted from third-party financial institutions, which is a Level 2 fair value measurement. September 30, 2016 December 31, 2015 Carrying Value Fair Value Carrying Value Fair Value (in thousands) Senior notes, net $ 833,800 $ 455,463 $ 845,368 $ 200,249 Credit Facility The Company’s Second Amended and Restated Credit Agreement (“Credit Facility”) provides for a senior secured revolving credit facility, subject to the then-effective borrowing base. The maturity date is April 2019. At September 30, 2016 , the Company had approximately $898 million in total borrowings outstanding (including outstanding letters of credit) under the Credit Facility and there was no remaining availability. See Note 2 for details of the amendment to the Credit Facility entered into on April 12, 2016. Redetermination of the borrowing base under the Credit Facility, based primarily on reserve reports using lender commodity price expectations at such time, occurs semi-annually. The lenders under the Credit Facility agreed to defer the April 2016 borrowing base redetermination to May 11, 2016. The Company’s obligations under the Credit Facility are secured by mortgages on its oil and natural gas properties and other personal property. Berry is required to maintain: 1) mortgages on properties representing at least 90% of the present value of oil and natural gas properties included on its most recent reserve report, and 2) an EBITDAX to Interest Expense ratio of at least 2.0 to 1.0 currently, 2.25 to 1.0 from March 31, 2017 through June 30, 2017 and 2.5 to 1.0 thereafter. In accordance with the amendment described in Note 2, the lenders had agreed that the failure to maintain the EBITDAX to Interest Expense ratio would not result in a default or event of default until May 11, 2016. At the Company’s election, interest on borrowings under the Credit Facility is determined by reference to either the LIBOR plus an applicable margin between 1.75% and 2.75% per annum (depending on the then-current level of borrowings under the Credit Facility) or a Base Rate (as defined in the Credit Facility) plus an applicable margin between 0.75% and 1.75% per annum (depending on the then-current level of borrowings under the Credit Facility). Interest is generally payable monthly for loans bearing interest based on the Base Rate and at the end of the applicable interest period for loans bearing interest at the LIBOR. The Company is required to pay a commitment fee to the lenders under the Credit Facility, which accrues at a rate per annum of 0.50% on the average daily unused amount of the maximum commitment amount of the lenders. The filing of the Bankruptcy Petitions constituted an event of default that accelerated the Company’s obligations under the Credit Facility. However, under the Bankruptcy Code, the creditors under these debt agreements are stayed from taking any action against the Company as a result of the default. The automatic stay under the Bankruptcy Code does not apply to letters of credit issued under the prepetition Credit Facility and third parties may draw on their letters of credit if the terms of a particular letter of credit so provide. During the three months and nine months ended September 30, 2016 , approximately $16 million and $20 million , respectively, in letters of credit draws were made from the Credit Facility. Repurchases of Senior Notes The Company made no repurchases of its senior notes during the nine months ended September 30, 2016 . During the nine months ended September 30, 2015 , the Company repurchased, on the open market and through a privately negotiated transaction, approximately $65 million of its outstanding senior notes including approximately $39 million of its 6.75% senior notes due November 2020 and approximately $26 million of its 6.375% senior notes due September 2022. In connection with the repurchases, the Company paid approximately $55 million in cash and recorded a gain on extinguishment of debt of approximately $11 million for the nine months ended September 30, 2015. Senior Notes Covenants The Company’s senior notes contain covenants that, among other things, may limit its ability to: (i) incur or guarantee additional indebtedness; (ii) pay distributions or dividends on its equity or redeem its subordinated debt; (iii) create certain liens; (iv) enter into agreements that restrict distributions or other payments from the Company’s restricted subsidiaries to the Company; (v) sell assets; (vi) engage in transactions with affiliates; and (vii) consolidate, merge or transfer all or substantially all of the Company’s assets. In addition, any cash generated by the Company is currently being used by the Company to fund its activities. Historically, to the extent that the Company generated cash in excess of its needs and determined to distribute such amounts to LINN Energy, the indentures governing the Company’s senior notes limited the amount it could distribute to LINN Energy to the amount available under a “restricted payments basket,” and the Company could not distribute any such amounts unless it is permitted by the indentures to incur additional debt pursuant to the consolidated coverage ratio test set forth in the Company’s indentures. During the pendency of the bankruptcy proceedings, the Company will not distribute cash to LINN Energy using the restricted payments basket. The Company may from time to time seek to repurchase its outstanding debt through open market purchases, privately negotiated transactions or otherwise. Such repurchases, if any, may be material and will depend on prevailing market conditions, the Company’s liquidity requirements, contractual restrictions and other factors. The filing of the Bankruptcy Petitions constituted an event of default that accelerated the Company’s obligations under the senior notes. However, under the Bankruptcy Code, holders of the senior notes are stayed from taking any action against the Company as a result of the default. Covenant Violations The Company’s filing of the Bankruptcy Petitions described in Note 2 constituted an event of default that accelerated the Company’s obligations under its Credit Facility and its senior notes. Additionally, other events of default, including cross-defaults, are present, including the failure to make interest payments on the Company’s senior notes and the receipt of a going concern explanatory paragraph from the Company’s independent registered public accounting firm on the Company’s financial statements for the year ended December 31, 2015. Under the Bankruptcy Code, the creditors under these debt agreements are stayed from taking any action against the Company as a result of an event of default.</t>
  </si>
  <si>
    <t>Derivatives</t>
  </si>
  <si>
    <t>Derivative Instruments and Hedging Activities Disclosure [Abstract]</t>
  </si>
  <si>
    <t>Derivatives Historically, the Company has hedged a portion of its forecasted production to reduce exposure to fluctuations in oil and natural gas prices. The Company also, from time to time, has entered into derivative contracts for a portion of its natural gas consumption. The current direct NGL hedging market is constrained in terms of price, volume, duration and number of counterparties, which limits the Company’s ability to effectively hedge its NGL production. The Company has also hedged its exposure to natural gas differentials in certain operating areas but does not currently hedge exposure to oil differentials. The Company has historically entered into commodity hedging transactions primarily in the form of swap contracts, collars and three-way collars. Swap contracts are designed to provide a fixed price. Collar contracts specify floor and ceiling prices to be received as compared to floating market prices. Three-way collar contracts combine a short put (the lower price), a long put (the middle price) and a short call (the higher price) to provide a higher ceiling price as compared to a regular collar and limit downside risk to the market price plus the difference between the middle price and the lower price if the market price drops below the lower pric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6 for fair value disclosures about oil and natural gas commodity derivatives. The Company did not enter into any commodity derivative contracts during the nine months ended September 30, 2016 , and as of September 30, 2016 , the Company had no outstanding derivative contracts. In May 2016 and July 2016, as a result of the Chapter 11 proceedings, the Company’s counterparties canceled (prior to the contract settlement dates) all of the Company’s then-outstanding derivative contracts and the Company received net cash proceeds of approximately $2 million . The net cash proceeds received were used to make permanent repayments of a portion of the borrowings outstanding under the Credit Facility. Balance Sheet Presentation The Company’s commodity derivatives are presented on a net basis in “derivative instruments” on the condensed balance sheets. The following table summarizes the fair value of derivatives outstanding on a gross basis: December 31, 2015 (in thousands) Assets: Commodity derivatives $ 13,807 Liabilities: Commodity derivatives $ 2,830 Gains (Losses) on Derivatives A summary of gains and losses on the derivatives included on the condensed statements of operations is presented below: Three Months Ended September 30, Nine Months Ended September 30, 2016 2015 2016 2015 (in thousands) Gains on oil and natural gas derivatives $ 108 $ 27,664 $ 1,642 $ 26,457 Lease operating expenses (1) (200 ) (162 ) (4,605 ) 2,898 Total gains (losses) on oil and natural gas derivatives $ (92 ) $ 27,502 $ (2,963 ) $ 29,355 (1) Consists of gains and (losses) on derivatives entered into in March 2015 to hedge exposure to differentials in consuming areas. For the three months and nine months ended September 30, 2016 , the Company received net cash settlements of approximately $93,000 and $10 million , respectively. For the three months and nine months ended September 30, 2015 , the Company received net cash settlements of approximately $15 million and $48 million , respectively.</t>
  </si>
  <si>
    <t>Fair Value Measurements on a Recurring Basis</t>
  </si>
  <si>
    <t>Fair Value Disclosures [Abstract]</t>
  </si>
  <si>
    <t>Fair Value Measurements on a Recurring Basis The Company accounts for its commodity derivatives at fair value (see Note 5)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 Fair Value Hierarchy 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December 31, 2015 Level 2 Netting (1) Total (in thousands) Assets: Commodity derivatives $ 13,807 $ (589 ) $ 13,218 Liabilities: Commodity derivatives $ 2,830 $ (589 ) $ 2,241 (1) Represents counterparty netting under agreements governing such derivatives.</t>
  </si>
  <si>
    <t>Asset Retirement Obligations</t>
  </si>
  <si>
    <t>Asset Retirement Obligation Disclosure [Abstract]</t>
  </si>
  <si>
    <t>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condensed balance sheets. Accretion expense is included in “depreciation, depletion and amortization” on the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The following table presents a reconciliation of the Company’s asset retirement obligations (in thousands): Asset retirement obligations at December 31, 2015 $ 137,563 Liabilities added from drilling 100 Current year accretion expense 5,562 Settlements (3,409 ) Revision of estimates 1,545 Asset retirement obligations at September 30, 2016 $ 141,361</t>
  </si>
  <si>
    <t>Commitments and Contingencies</t>
  </si>
  <si>
    <t>Commitments and Contingencies Disclosure [Abstract]</t>
  </si>
  <si>
    <t>Commitments and Contingencies Carry and Earning Agreement In January 2011, the Company entered into an amendment relating to certain contractual obligations to a third-party co-owner of certain Piceance Basin assets in Colorado. The amendment waives a $200,000 penalty for each well not spud by February 2011 and requires the Company to reassign to such third party, by January 31, 2020, all of the interest acquired by the Company from the third party in each 160 -acre tract in which the Company has not drilled and completed a well that is producing or capable of producing from a designated formation, or deeper formation, on January 1, 2020. The amendment also requires the Company to pay the first $9 million of costs incurred in connection with the construction of either an extension of the existing access road or a new access road, including the third party’s 50% share. Pursuant to the terms of a further amendment effective September 30, 2015, if by September 30, 2017, the Company does not expend $9 million on the construction of either the extension of the existing access road or a new access road, the Company is obligated to pay the third party 50% of the difference between $12 million and the actual amount expended on road construction as of such date. Under the terms of the 2015 amendment, this deadline is subject to further extension to no later than December 31, 2017. Due to the need to obtain regulatory approvals, among other reasons, the Company has not yet commenced construction of either an extension of the existing access road or a new access road and may be unable to do so by the extended deadline, thus triggering the payment of the obligation to the third party. Legal Matters The Company is involved in various lawsuits, claims and inquiries, most of which are routine to the nature of its business. In the opinion of management, the resolution of these matters will not have a material adverse effect on its overall business, financial position, results of operations or liquidity; however, cash flow could be significantly impacted in the reporting periods in which such matters are resolved. During the nine months ended September 30, 2016 , and September 30, 2015 ,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 The commencement of the Chapter 11 proceedings automatically stayed certain actions against the Company, including actions to collect prepetition liabilities or to exercise control over the property of the Company’s bankruptcy estates. The Company intends to seek authority to pay all general claims in the ordinary course of business notwithstanding the commencement of the Chapter 11 proceedings in a manner consistent with the Bank RSA. The Plan in the Chapter 11 proceedings, if confirmed, will provide for the treatment of claims against the Company’s bankruptcy estates, including prepetition liabilities that have not otherwise been satisfied or addressed during the Chapter 11 proceedings. See Note 2 for additional information.</t>
  </si>
  <si>
    <t>Income Taxes</t>
  </si>
  <si>
    <t>Income Tax Disclosure [Abstract]</t>
  </si>
  <si>
    <t>Income Taxes The Company is a limited liability company treated as a disregarded entity for federal and state income tax purposes, with the exception of the state of Texas. Limited liability companies are subject to Texas margin tax. As such, with the exception of the state of Texas, the Company is not a taxable entity, it does not directly pay federal and state income taxes, and recognition has not been given to federal and state income taxes for the operations of the Company. Amounts recognized for income taxes are reported in “income tax expense (benefit)” on the condensed statements of operations.</t>
  </si>
  <si>
    <t>Supplemental Disclosures to the Condensed Balance Sheets and Condensed Statements of Cash Flows</t>
  </si>
  <si>
    <t>Supplemental disclosures to the condensed balance sheets and condensed statements of cash flows [Abstract]</t>
  </si>
  <si>
    <t>Supplemental Disclosures to the Condensed Balance Sheets and Condensed Statements of Cash Flows “Other current assets” reported on the condensed balance sheets include the following: September 30, 2016 December 31, 2015 (in thousands) California carbon allowance inventories $ 6,096 $ 7,073 Oil inventories 3,393 3,446 Deferred financing fees 6,237 8,108 Prepaid expenses and other 3,825 2,270 $ 19,551 $ 20,897 Supplemental disclosures to the condensed statements of cash flows are presented below: Nine Months Ended September 30, 2016 2015 (in thousands) Cash payments for interest, net of amounts capitalized $ 46,034 $ 70,853 Cash payments for income taxes $ 347 $ — Cash payments for reorganization items, net $ 3,138 $ — Noncash investing activities: Accrued capital expenditures $ 1,975 $ 20,959 For the nine months ended September 30, 2015 , LINN Energy spent approximately $165 million of capital expenditures in respect of Berry’s operations. Berry recorded the $165 million to oil and natural gas properties with an offset to the advance due from LINN Energy. On September 30, 2015 , LINN Energy repaid in full the remaining advance of approximately $129 million . At September 30, 2016 , and December 31, 2015, “restricted cash” on the condensed balance sheets includes approximately $197 million and $250 million , respectively, related to the $250 million that LINN Energy contributed to Berry in May 2015 to post with Berry’s lenders in connection with the reduction in the Credit Facility’s borrowing base, as well as associated interest income. During the three months and nine months ended September 30, 2016 , approximately $16 million and $20 million , respectively, in letters of credit draws were made from the Credit Facility as requested by certain vendors owed prepetition amounts from the Company.</t>
  </si>
  <si>
    <t>Related Party Transactions</t>
  </si>
  <si>
    <t>Related Party Transactions [Abstract]</t>
  </si>
  <si>
    <t>Related Party Transactions LINN Energy The Company has no employees. The employees of Linn Operating, Inc. (“LOI”), a subsidiary of LINN Energy, provide services and support to the Company in accordance with an agency agreement and power of attorney between the Company and LOI. For the three months and nine months ended September 30, 2016 , the Company incurred management fee expenses of approximately $14 million and $56 million , respectively, for services provided by LOI. For the three months and nine months ended September 30, 2015 , the Company incurred management fee expenses of approximately $20 million and $73 million , respectively, for services provided by LOI. The Company also had affiliated accounts payable due to LINN Energy of approximately $36 million and $9 million at September 30, 2016 , and December 31, 2015 , respectively, included in “accounts payable and accrued expenses” on the condensed balance sheets. The Company made no cash distributions to LINN Energy during the nine months ended September 30, 2016 . During the nine months ended September 30, 2015 , the Company made cash distributions of approximately $57 million to LINN Energy. For the nine months ended September 30, 2015 , LINN Energy spent approximately $165 million of capital expenditures in respect of Berry’s operations. Berry recorded the $165 million to oil and natural gas properties with an offset to the advance due from LINN Energy. On September 30, 2015 , LINN Energy repaid in full the remaining advance of approximately $129 million . During the nine months ended September 30, 2015 , Linn Energy made capital contributions of approximately $399 million to Berry, including $250 million which was deposited on Berry’s behalf and posted as restricted cash with Berry’s lenders in connection with the reduction in its borrowing base. Other One of LINN Energy’s directors is the President and Chief Executive Officer of Superior Energy Services, Inc. (“Superior”), which provides oilfield services to the Company. The Company incurred no significant expenditures related to services rendered by Superior and its subsidiaries for the three months or nine months ended September 30, 2016 . For the three months and nine months ended September 30, 2015 , the Company incurred expenditures of approximately $24,000 and $342,000 , respectively, related to services rendered by Superior and its subsidiaries.</t>
  </si>
  <si>
    <t>Basis of Presentation (Policies)</t>
  </si>
  <si>
    <t>Nature of Business</t>
  </si>
  <si>
    <t>Nature of Business Berry Petroleum Company, LLC (“Berry” or the “Company”) was formed as a Delaware limited liability company on December 16, 2013, and is an indirect wholly owned subsidiary of Linn Energy, LLC (“LINN Energy”) engaged in the production and development of oil and natural gas. The Company’s predecessor, Berry Petroleum Company, was publicly traded from 1987 until December 2013. On December 16, 2013, the Company completed the transactions contemplated by the merger agreement between LINN Energy, LinnCo, LLC (“LinnCo”), an affiliate of LINN Energy, and Berry under which LinnCo acquired all of the outstanding common shares of Berry and the contribution agreement between LinnCo and LINN Energy, under which LinnCo contributed Berry to LINN Energy in exchange for LINN Energy units. Linn Acquisition Company, LLC, a direct subsidiary of LINN Energy, is currently the Company’s sole member. The Company’s properties are located in the United States (“U.S.”), in California (San Joaquin Valley and Los Angeles basins), Kansas and the Oklahoma Panhandle (Hugoton Basin), Utah (Uinta Basin), Colorado (Piceance Basin) and east Texas.</t>
  </si>
  <si>
    <t>Principles of Reporting</t>
  </si>
  <si>
    <t>Principles of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5. The results reported in these unaudited condensed financial statements should not necessarily be taken as indicative of results that may be expected for the entire year. Investments in noncontrolled entities over which the Company exercises significant influence are accounted for under the equity method. The condensed financial statements for previous periods include certain reclassifications that were made to conform to current presentation. Such reclassifications have no impact on previously reported net income (loss), member’s equity or cash flows.</t>
  </si>
  <si>
    <t>Use of Estimates</t>
  </si>
  <si>
    <t>Use of Estimates The preparation of the accompanying condens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Issued Accounting Standards In February 2016, the Financial Accounting Standards Board (“FASB”) issued an Accounting Standards Update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financial statements and related disclosures. In November 2015, the FASB issued an ASU that is intended to simplify the presentation of deferred taxes by requiring that all deferred taxes be classified as noncurrent, presented as a single noncurrent amount for each tax-paying component of an entity. The ASU is effective for fiscal years beginning after December 15, 2016; however, the Company early adopted it on January 1, 2016, on a retrospective basis. The adoption of this ASU did not have a material impact on the Company’s financial statements or related disclosures. In April 2015, the FASB issued an ASU that is intended to simplify the presentation of debt issuance costs by requiring that debt issuance costs related to a recognized debt liability be presented on the balance sheet as a direct deduction from the carrying amount of that debt liability, consistent with debt discounts. The Company adopted this ASU on January 1, 2016, on a retrospective basis. The adoption of this ASU had no impact on the Company’s financial statements or related disclosures, as the Company’s only debt issuance costs relate to the Credit Facility, as defined in Note 4, which were not reclassified.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financial statements and related disclosures.</t>
  </si>
  <si>
    <t>Chapter 11 Proceedings, Ability to Continue as  Going Concern and Covenant Violations (Tables)</t>
  </si>
  <si>
    <t>Liabilities subject to compromise [Table Text Block]</t>
  </si>
  <si>
    <t>The following table summarizes the components of liabilities subject to compromise included on the condensed balance sheet: September 30, 2016 (in thousands) Accounts payable and accrued expenses $ 87,760 Accrued interest payable 15,238 Debt 833,800 Liabilities subject to compromise $ 936,798</t>
  </si>
  <si>
    <t>Schedule of Reorganization Items, Net [Table Text Block]</t>
  </si>
  <si>
    <t>The following table summarizes the components of reorganization items included on the condensed statements of operations: Three Months Ended September 30, 2016 Nine Months Ended September 30, 2016 (in thousands) Legal and other professional advisory fees $ (8,890 ) $ (15,949 ) Unamortized premiums — 10,923 Terminated contracts (79,834 ) (34,725 ) Other 809 922 Reorganization items, net $ (87,915 ) $ (38,829 )</t>
  </si>
  <si>
    <t>Oil and Natural Gas Properties (Tables)</t>
  </si>
  <si>
    <t>Capitalized Costs Relating to Oil and Natural Gas Producing Activities Disclosure</t>
  </si>
  <si>
    <t>Aggregate capitalized costs related to oil, natural gas and NGL production activities with applicable accumulated depletion and amortization are presented below: September 30, 2016 December 31, 2015 (in thousands) Oil and natural gas: Proved properties $ 4,248,546 $ 4,231,836 Unproved properties 773,530 779,225 5,022,076 5,011,061 Less accumulated depletion and amortization (2,755,015 ) (1,596,165 ) $ 2,267,061 $ 3,414,896</t>
  </si>
  <si>
    <t>Details of Impairment of Long-Lived Assets Held and Used by Asset [Table Text Block]</t>
  </si>
  <si>
    <t>Based on the analysis described above, the Company recorded the following noncash impairment charges (before and after tax) associated with proved oil and natural gas properties: Three Months Ended September 30, Nine Months Ended September 30, 2016 2015 2016 2015 (in thousands) California operating area $ — $ 330,311 $ 984,288 $ 537,511 Uinta Basin operating area — 111,339 26,677 111,339 East Texas operating area — 13,637 6,387 78,437 Piceance Basin operating area — 55,344 — 55,344 $ — $ 510,631 $ 1,017,352 $ 782,631</t>
  </si>
  <si>
    <t>Debt (Tables)</t>
  </si>
  <si>
    <t>Schedule of Long-term Debt Instruments</t>
  </si>
  <si>
    <t>The following summarizes the Company’s outstanding debt: September 30, 2016 December 31, 2015 (in thousands, except percentages) Credit facility (1) $ 891,259 $ 873,175 6.75% senior notes due November 2020 261,100 261,100 6.375% senior notes due September 2022 572,700 572,700 Net unamortized premiums (2) — 11,568 Total debt, net 1,725,059 1,718,543 Less current portion (3) (891,259 ) (873,175 ) Less liabilities subject to compromise (4) (833,800 ) — Long-term debt, net $ — $ 845,368 (1) Variable interest rates of 5.25% and 3.17% at September 30, 2016 , and December 31, 2015 , respectively. (2) Approximately $11 million in premiums were written off to reorganization items in connection with the filing of the Bankruptcy Petitions. (3) Due to existing and anticipated covenant violations, the Company’s credit facility was classified as current at September 30, 2016 , and December 31, 2015 . (4) The Company’s senior notes were classified as liabilities subject to compromise at September 30, 2016 .</t>
  </si>
  <si>
    <t>Schedule of Carrying Values and Estimated Fair Values of Debt Instruments</t>
  </si>
  <si>
    <t xml:space="preserve"> September 30, 2016 December 31, 2015 Carrying Value Fair Value Carrying Value Fair Value (in thousands) Senior notes, net $ 833,800 $ 455,463 $ 845,368 $ 200,249</t>
  </si>
  <si>
    <t>Derivatives (Tables)</t>
  </si>
  <si>
    <t>Schedule of derivatives assets and liabilities</t>
  </si>
  <si>
    <t>The Company’s commodity derivatives are presented on a net basis in “derivative instruments” on the condensed balance sheets. The following table summarizes the fair value of derivatives outstanding on a gross basis: December 31, 2015 (in thousands) Assets: Commodity derivatives $ 13,807 Liabilities: Commodity derivatives $ 2,830</t>
  </si>
  <si>
    <t>Derivative Instruments, Gain (Loss)</t>
  </si>
  <si>
    <t>A summary of gains and losses on the derivatives included on the condensed statements of operations is presented below: Three Months Ended September 30, Nine Months Ended September 30, 2016 2015 2016 2015 (in thousands) Gains on oil and natural gas derivatives $ 108 $ 27,664 $ 1,642 $ 26,457 Lease operating expenses (1) (200 ) (162 ) (4,605 ) 2,898 Total gains (losses) on oil and natural gas derivatives $ (92 ) $ 27,502 $ (2,963 ) $ 29,355 (1) Consists of gains and (losses) on derivatives entered into in March 2015 to hedge exposure to differentials in consuming areas.</t>
  </si>
  <si>
    <t>Fair Value Measurements on a Recurring Basis (Tables)</t>
  </si>
  <si>
    <t>The following presents the fair value hierarchy for assets and liabilities measured at fair value on a recurring basis: December 31, 2015 Level 2 Netting (1) Total (in thousands) Assets: Commodity derivatives $ 13,807 $ (589 ) $ 13,218 Liabilities: Commodity derivatives $ 2,830 $ (589 ) $ 2,241 (1) Represents counterparty netting under agreements governing such derivatives.</t>
  </si>
  <si>
    <t>Asset Retirement Obligations (Tables)</t>
  </si>
  <si>
    <t>Asset Retirement Obligations Reconciliation</t>
  </si>
  <si>
    <t>The following table presents a reconciliation of the Company’s asset retirement obligations (in thousands): Asset retirement obligations at December 31, 2015 $ 137,563 Liabilities added from drilling 100 Current year accretion expense 5,562 Settlements (3,409 ) Revision of estimates 1,545 Asset retirement obligations at September 30, 2016 $ 141,361</t>
  </si>
  <si>
    <t>Supplemental Disclosures to the Condensed Balance Sheets and Condensed Statements of Cash Flows (Tables)</t>
  </si>
  <si>
    <t>Schedule of Accrued Liabilities</t>
  </si>
  <si>
    <t>“Other current assets” reported on the condensed balance sheets include the following: September 30, 2016 December 31, 2015 (in thousands) California carbon allowance inventories $ 6,096 $ 7,073 Oil inventories 3,393 3,446 Deferred financing fees 6,237 8,108 Prepaid expenses and other 3,825 2,270 $ 19,551 $ 20,897</t>
  </si>
  <si>
    <t>Supplemental Cash Flow Disclosures</t>
  </si>
  <si>
    <t>Supplemental disclosures to the condensed statements of cash flows are presented below: Nine Months Ended September 30, 2016 2015 (in thousands) Cash payments for interest, net of amounts capitalized $ 46,034 $ 70,853 Cash payments for income taxes $ 347 $ — Cash payments for reorganization items, net $ 3,138 $ — Noncash investing activities: Accrued capital expenditures $ 1,975 $ 20,959</t>
  </si>
  <si>
    <t>Chapter 11 Proceedings, Ability to Continue as  Going Concern and Covenant Violations (Details) - USD ($) $ in Thousands</t>
  </si>
  <si>
    <t>1 Months Ended</t>
  </si>
  <si>
    <t>5 Months Ended</t>
  </si>
  <si>
    <t>Apr. 30, 2016</t>
  </si>
  <si>
    <t>May 10, 2016</t>
  </si>
  <si>
    <t>Mar. 15, 2016</t>
  </si>
  <si>
    <t>Debt instrument</t>
  </si>
  <si>
    <t>Increase (Decrease) in Restricted Cash</t>
  </si>
  <si>
    <t>Contractual Interest Expense on Prepetition Liabilities Not Recognized in Statement of Operations</t>
  </si>
  <si>
    <t>Credit Facility</t>
  </si>
  <si>
    <t>Holders required for agreement</t>
  </si>
  <si>
    <t>66.67%</t>
  </si>
  <si>
    <t>September 2022 Senior Notes</t>
  </si>
  <si>
    <t>Deferred interest payment</t>
  </si>
  <si>
    <t>Debt Instrument, Interest Rate, Stated Percentage</t>
  </si>
  <si>
    <t>6.375%</t>
  </si>
  <si>
    <t>Interest Paid</t>
  </si>
  <si>
    <t>Chapter 11 Proceedings, Ability to Continue as  Going Concern and Covenant Violations Reorganization and Liabilities subject to compromise (Details) - USD ($) $ in Thousands</t>
  </si>
  <si>
    <t>Accrued interest payable</t>
  </si>
  <si>
    <t>Legal and other professional advisory fees</t>
  </si>
  <si>
    <t>Unamortized premiums</t>
  </si>
  <si>
    <t>Terminated contracts</t>
  </si>
  <si>
    <t>Other</t>
  </si>
  <si>
    <t>The Company’s senior notes were classified as liabilities subject to compromise at September 30, 2016.</t>
  </si>
  <si>
    <t>Oil and Natural Gas Properties (Details) - USD ($) $ in Thousands</t>
  </si>
  <si>
    <t>Oil and natural gas:</t>
  </si>
  <si>
    <t>Proved properties</t>
  </si>
  <si>
    <t>Unproved properties</t>
  </si>
  <si>
    <t>Property, Plant and Equipment [Line Items]</t>
  </si>
  <si>
    <t>Impairment of Unproved Oil and Gas Properties</t>
  </si>
  <si>
    <t>Impairment of Proved Oil and Gas Properties</t>
  </si>
  <si>
    <t>California operating area</t>
  </si>
  <si>
    <t>Uinta Basin operating area</t>
  </si>
  <si>
    <t>East Texas operating area</t>
  </si>
  <si>
    <t>Piceance Basin operating area</t>
  </si>
  <si>
    <t>Debt Schedule of long term debt (Details) - USD ($) $ in Thousands</t>
  </si>
  <si>
    <t>Debt Instruments [Abstract]</t>
  </si>
  <si>
    <t>Senior notes, net</t>
  </si>
  <si>
    <t>Net unamortized premiums</t>
  </si>
  <si>
    <t>Total debt, net</t>
  </si>
  <si>
    <t>Less current portion</t>
  </si>
  <si>
    <t>[2]</t>
  </si>
  <si>
    <t>Less liabilities subject to compromise</t>
  </si>
  <si>
    <t>[3]</t>
  </si>
  <si>
    <t>Credit facility</t>
  </si>
  <si>
    <t>[4]</t>
  </si>
  <si>
    <t>November 2020 Senior Notes</t>
  </si>
  <si>
    <t>6.75%</t>
  </si>
  <si>
    <t>Line of Credit [Member]</t>
  </si>
  <si>
    <t>Debt Instrument, Interest Rate at Period End</t>
  </si>
  <si>
    <t>5.25%</t>
  </si>
  <si>
    <t>3.17%</t>
  </si>
  <si>
    <t>Approximately $11 million in premiums were written off to reorganization items in connection with the filing of the Bankruptcy Petitions.</t>
  </si>
  <si>
    <t>Variable interest rates of 5.25% and 3.17% at September 30, 2016, and December 31, 2015, respectively.</t>
  </si>
  <si>
    <t>Debt Debt fair value disclosure (Details) - USD ($) $ in Thousands</t>
  </si>
  <si>
    <t>Carrying Value</t>
  </si>
  <si>
    <t>Fair Value</t>
  </si>
  <si>
    <t>Debt (Details) - USD ($) $ in Thousands</t>
  </si>
  <si>
    <t>Letters of Credit Drawn by Vendor</t>
  </si>
  <si>
    <t>Line of Credit Facility, Current Borrowing Capacity</t>
  </si>
  <si>
    <t>LineOfCreditFacilityPortionOfPropertiesRequiredToMaintainMortgages</t>
  </si>
  <si>
    <t>90.00%</t>
  </si>
  <si>
    <t>Line of Credit [Member] | Minimum [Member]</t>
  </si>
  <si>
    <t>Line of Credit Facility, Unused Capacity, Commitment Fee Percentage</t>
  </si>
  <si>
    <t>0.50%</t>
  </si>
  <si>
    <t>Line of Credit [Member] | Minimum [Member] | Prime Rate [Member]</t>
  </si>
  <si>
    <t>Debt Instrument, Basis Spread on Variable Rate</t>
  </si>
  <si>
    <t>0.75%</t>
  </si>
  <si>
    <t>Line of Credit [Member] | Minimum [Member] | London Interbank Offered Rate (LIBOR) [Member]</t>
  </si>
  <si>
    <t>1.75%</t>
  </si>
  <si>
    <t>Line of Credit [Member] | Maximum [Member] | Prime Rate [Member]</t>
  </si>
  <si>
    <t>Line of Credit [Member] | Maximum [Member] | London Interbank Offered Rate (LIBOR) [Member]</t>
  </si>
  <si>
    <t>2.75%</t>
  </si>
  <si>
    <t>December 31, 2015 and December 31, 2016 [Member] | Line of Credit [Member]</t>
  </si>
  <si>
    <t>Line of Credit Facility Collateral Coverage Ratio</t>
  </si>
  <si>
    <t>March 31, 2017 and June 30, 2017 [Member] | Line of Credit [Member]</t>
  </si>
  <si>
    <t>Subsequent to June 30, 2017 [Member] | Line of Credit [Member]</t>
  </si>
  <si>
    <t>Debt Repurchases of Senior Notes (Details) - USD ($) $ in Thousands</t>
  </si>
  <si>
    <t>Extinguishment of Debt, Amount</t>
  </si>
  <si>
    <t>Repayments of Long-term Debt</t>
  </si>
  <si>
    <t>Senior Notes [Member]</t>
  </si>
  <si>
    <t>Senior Notes [Member] | November 2020 Senior Notes</t>
  </si>
  <si>
    <t>Senior Notes [Member] | September 2022 Senior Notes</t>
  </si>
  <si>
    <t>Derivatives Derivatives Balance Sheet Presentation (Details) $ in Thousands</t>
  </si>
  <si>
    <t>Dec. 31, 2015USD ($)</t>
  </si>
  <si>
    <t>Assets:</t>
  </si>
  <si>
    <t>Commodity derivatives</t>
  </si>
  <si>
    <t>Liabilities:</t>
  </si>
  <si>
    <t>Derivatives Derivatives Income Statement Presentation (Details) - USD ($) $ in Thousands</t>
  </si>
  <si>
    <t>May 31, 2016</t>
  </si>
  <si>
    <t>Derivative Instruments, Gain (Loss) [Line Items]</t>
  </si>
  <si>
    <t>Cash settlements on derivatives inclusive of canceled derivatives</t>
  </si>
  <si>
    <t>Total gains (losses) on oil and natural gas derivatives</t>
  </si>
  <si>
    <t>Consists of gains and (losses) on derivatives entered into in March 2015 to hedge exposure to differentials in consuming areas.For the three mo</t>
  </si>
  <si>
    <t>Fair Value Measurements on a Recurring Basis Fair Value Measurements on a Recurring Basis (Details) $ in Thousands</t>
  </si>
  <si>
    <t>Represents counterparty netting under agreements governing such derivatives.</t>
  </si>
  <si>
    <t>Asset Retirement Obligations (Details) $ in Thousands</t>
  </si>
  <si>
    <t>Sep. 30, 2016USD ($)</t>
  </si>
  <si>
    <t>Change in the asset retirement obligations</t>
  </si>
  <si>
    <t>Asset retirement obligations at December 31, 2015</t>
  </si>
  <si>
    <t>Liabilities added from drilling</t>
  </si>
  <si>
    <t>Current year accretion expense</t>
  </si>
  <si>
    <t>Settlements</t>
  </si>
  <si>
    <t>Asset Retirement Obligation, Revision of Estimate</t>
  </si>
  <si>
    <t>Asset retirement obligations at September 30, 2016</t>
  </si>
  <si>
    <t>Commitments and Contingencies (Details) $ in Thousands</t>
  </si>
  <si>
    <t>Sep. 30, 2015USD ($)</t>
  </si>
  <si>
    <t>Jan. 14, 2011USD ($)a</t>
  </si>
  <si>
    <t>Loss Contingencies [Line Items]</t>
  </si>
  <si>
    <t>Payments for Legal Settlements</t>
  </si>
  <si>
    <t>Performance Guarantee [Member]</t>
  </si>
  <si>
    <t>Contractual Obligation Amount, Penalty Waived Per Well</t>
  </si>
  <si>
    <t>Contractual Obligation, Acre Of Tracts | a</t>
  </si>
  <si>
    <t>Contractual Obligation, Contingent Construction Expense</t>
  </si>
  <si>
    <t>Third Party Share of Construction Costs, Percentage</t>
  </si>
  <si>
    <t>50.00%</t>
  </si>
  <si>
    <t>Contractual Obligation, Penalty as Percentage of Difference Between Specified Amount and Actual Expended</t>
  </si>
  <si>
    <t>Contractual Obligation, Specified Amount for Penalty Calculation</t>
  </si>
  <si>
    <t>Supplemental Disclosures to the Condensed Balance Sheets (Details) - USD ($) $ in Thousands</t>
  </si>
  <si>
    <t>May 31, 2015</t>
  </si>
  <si>
    <t>Restricted Cash and Cash Equivalents Items [Line Items]</t>
  </si>
  <si>
    <t>California carbon allowance inventories</t>
  </si>
  <si>
    <t>Oil inventories</t>
  </si>
  <si>
    <t>Deferred financing fees</t>
  </si>
  <si>
    <t>Prepaid expenses and other</t>
  </si>
  <si>
    <t>Restricted Cash for Debt Agreement [Member]</t>
  </si>
  <si>
    <t>Linn Energy, LLC [Member]</t>
  </si>
  <si>
    <t>Proceeds from (Repayments of) Debt</t>
  </si>
  <si>
    <t>Supplemental Disclosures to the Condensed Statements of Cash Flows (Details) - USD ($) $ in Thousands</t>
  </si>
  <si>
    <t>Supplemental disclosures to the statements of cash flows [Line Items]</t>
  </si>
  <si>
    <t>Cash payments for interest, net of amounts capitalized</t>
  </si>
  <si>
    <t>Cash payments for income taxes</t>
  </si>
  <si>
    <t>Cash payments for reorganization items, net</t>
  </si>
  <si>
    <t>Noncash investing activities:</t>
  </si>
  <si>
    <t>Accrued capital expenditures</t>
  </si>
  <si>
    <t>Capital expenditures paid by affiliate</t>
  </si>
  <si>
    <t>Decrease in advance due from LINN Energy</t>
  </si>
  <si>
    <t>Related Party Transactions (Details) $ in Thousands</t>
  </si>
  <si>
    <t>May 31, 2015USD ($)</t>
  </si>
  <si>
    <t>Related Party Transaction [Line Items]</t>
  </si>
  <si>
    <t>Entity Number of Employees</t>
  </si>
  <si>
    <t>Payments of Distributions to Affiliates</t>
  </si>
  <si>
    <t>Adjustments to Additional Paid in Capital Related Party Capital Contributions</t>
  </si>
  <si>
    <t>Increase (Decrease) Due from Affiliates</t>
  </si>
  <si>
    <t>Superior Energy Services, Inc. [Member]</t>
  </si>
  <si>
    <t>Related Party Transaction, Amounts of Transaction</t>
  </si>
  <si>
    <t>Linn Operating, Inc. [Member]</t>
  </si>
  <si>
    <t>Management Fee Expense</t>
  </si>
  <si>
    <t>Due to Affiliate, Current</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9"/>
  </cols>
  <sheetData>
    <row r="1" spans="1:2">
      <c s="1" r="A1" t="s">
        <v>0</v>
      </c>
      <c s="2" r="B1" t="s">
        <v>1</v>
      </c>
    </row>
    <row r="2" spans="1:2">
      <c s="2" r="B2" t="s">
        <v>2</v>
      </c>
    </row>
    <row r="3" spans="1:2">
      <c s="3" r="A3" t="s">
        <v>3</v>
      </c>
      <c s="3" r="B3" t="s">
        <v>4</v>
      </c>
    </row>
    <row r="4" spans="1:2">
      <c s="3" r="A4" t="s">
        <v>5</v>
      </c>
      <c s="5" r="B4" t="n">
        <v>778438</v>
      </c>
    </row>
    <row r="5" spans="1:2">
      <c s="3" r="A5" t="s">
        <v>6</v>
      </c>
      <c s="3" r="B5" t="s">
        <v>7</v>
      </c>
    </row>
    <row r="6" spans="1:2">
      <c s="3" r="A6" t="s">
        <v>8</v>
      </c>
      <c s="3" r="B6" t="s">
        <v>9</v>
      </c>
    </row>
    <row r="7" spans="1:2">
      <c s="3" r="A7" t="s">
        <v>10</v>
      </c>
      <c s="3" r="B7" t="s">
        <v>11</v>
      </c>
    </row>
    <row r="8" spans="1:2">
      <c s="3" r="A8" t="s">
        <v>12</v>
      </c>
      <c s="3" r="B8" t="s">
        <v>13</v>
      </c>
    </row>
    <row r="9" spans="1:2">
      <c s="3" r="A9" t="s">
        <v>14</v>
      </c>
      <c s="5" r="B9" t="n">
        <v>0</v>
      </c>
    </row>
    <row r="10" spans="1:2">
      <c s="3" r="A10" t="s">
        <v>15</v>
      </c>
      <c s="3" r="B10" t="s">
        <v>16</v>
      </c>
    </row>
    <row r="11" spans="1:2">
      <c s="3" r="A11" t="s">
        <v>17</v>
      </c>
      <c s="5" r="B11" t="n">
        <v>2016</v>
      </c>
    </row>
    <row r="12" spans="1:2">
      <c s="3" r="A12" t="s">
        <v>18</v>
      </c>
      <c s="4" r="B12" t="s">
        <v>19</v>
      </c>
    </row>
    <row r="13" spans="1:2">
      <c s="3" r="A13" t="s">
        <v>20</v>
      </c>
      <c s="3" r="B13" t="s">
        <v>21</v>
      </c>
    </row>
    <row r="14" spans="1:2">
      <c s="3" r="A14" t="s">
        <v>22</v>
      </c>
      <c s="3" r="B14" t="s">
        <v>23</v>
      </c>
    </row>
    <row r="15" spans="1:2">
      <c s="3" r="A15" t="s">
        <v>24</v>
      </c>
      <c s="3" r="B1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5</v>
      </c>
      <c s="2" r="B1" t="s">
        <v>1</v>
      </c>
    </row>
    <row r="2" spans="1:2">
      <c s="2" r="B2" t="s">
        <v>26</v>
      </c>
    </row>
    <row r="3" spans="1:2">
      <c s="6" r="A3" t="s">
        <v>146</v>
      </c>
    </row>
    <row r="4" spans="1:2">
      <c s="3" r="A4" t="s">
        <v>145</v>
      </c>
      <c s="3"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8</v>
      </c>
      <c s="2" r="B1" t="s">
        <v>1</v>
      </c>
    </row>
    <row r="2" spans="1:2">
      <c s="2" r="B2" t="s">
        <v>26</v>
      </c>
    </row>
    <row r="3" spans="1:2">
      <c s="6" r="A3" t="s">
        <v>149</v>
      </c>
    </row>
    <row r="4" spans="1:2">
      <c s="3" r="A4" t="s">
        <v>148</v>
      </c>
      <c s="3"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1</v>
      </c>
      <c s="2" r="B1" t="s">
        <v>1</v>
      </c>
    </row>
    <row r="2" spans="1:2">
      <c s="2" r="B2" t="s">
        <v>26</v>
      </c>
    </row>
    <row r="3" spans="1:2">
      <c s="6" r="A3" t="s">
        <v>152</v>
      </c>
    </row>
    <row r="4" spans="1:2">
      <c s="3" r="A4" t="s">
        <v>151</v>
      </c>
      <c s="3"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6</v>
      </c>
    </row>
    <row r="3" spans="1:2">
      <c s="6" r="A3" t="s">
        <v>155</v>
      </c>
    </row>
    <row r="4" spans="1:2">
      <c s="3" r="A4" t="s">
        <v>154</v>
      </c>
      <c s="3"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6</v>
      </c>
    </row>
    <row r="3" spans="1:2">
      <c s="6" r="A3" t="s">
        <v>158</v>
      </c>
    </row>
    <row r="4" spans="1:2">
      <c s="3" r="A4" t="s">
        <v>157</v>
      </c>
      <c s="3"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6</v>
      </c>
    </row>
    <row r="3" spans="1:2">
      <c s="6" r="A3" t="s">
        <v>161</v>
      </c>
    </row>
    <row r="4" spans="1:2">
      <c s="3" r="A4" t="s">
        <v>160</v>
      </c>
      <c s="3"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3</v>
      </c>
      <c s="2" r="B1" t="s">
        <v>1</v>
      </c>
    </row>
    <row r="2" spans="1:2">
      <c s="2" r="B2" t="s">
        <v>26</v>
      </c>
    </row>
    <row r="3" spans="1:2">
      <c s="6" r="A3" t="s">
        <v>164</v>
      </c>
    </row>
    <row r="4" spans="1:2">
      <c s="3" r="A4" t="s">
        <v>163</v>
      </c>
      <c s="3"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s="1" r="A1" t="s">
        <v>166</v>
      </c>
      <c s="2" r="B1" t="s">
        <v>1</v>
      </c>
    </row>
    <row r="2" spans="1:2">
      <c s="2" r="B2" t="s">
        <v>26</v>
      </c>
    </row>
    <row r="3" spans="1:2">
      <c s="6" r="A3" t="s">
        <v>133</v>
      </c>
    </row>
    <row r="4" spans="1:2">
      <c s="3" r="A4" t="s">
        <v>167</v>
      </c>
      <c s="3" r="B4" t="s">
        <v>168</v>
      </c>
    </row>
    <row r="5" spans="1:2">
      <c s="3" r="A5" t="s">
        <v>169</v>
      </c>
      <c s="3" r="B5" t="s">
        <v>170</v>
      </c>
    </row>
    <row r="6" spans="1:2">
      <c s="3" r="A6" t="s">
        <v>171</v>
      </c>
      <c s="3" r="B6" t="s">
        <v>172</v>
      </c>
    </row>
    <row r="7" spans="1:2">
      <c s="3" r="A7" t="s">
        <v>173</v>
      </c>
      <c s="3" r="B7"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6</v>
      </c>
    </row>
    <row r="3" spans="1:2">
      <c s="6" r="A3" t="s">
        <v>136</v>
      </c>
    </row>
    <row r="4" spans="1:2">
      <c s="3" r="A4" t="s">
        <v>176</v>
      </c>
      <c s="3" r="B4" t="s">
        <v>177</v>
      </c>
    </row>
    <row r="5" spans="1:2">
      <c s="3" r="A5" t="s">
        <v>178</v>
      </c>
      <c s="3" r="B5"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6</v>
      </c>
    </row>
    <row r="3" spans="1:2">
      <c s="6" r="A3" t="s">
        <v>140</v>
      </c>
    </row>
    <row r="4" spans="1:2">
      <c s="3" r="A4" t="s">
        <v>181</v>
      </c>
      <c s="3" r="B4" t="s">
        <v>182</v>
      </c>
    </row>
    <row r="5" spans="1:2">
      <c s="3" r="A5" t="s">
        <v>183</v>
      </c>
      <c s="3" r="B5"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s="1" r="A1" t="s">
        <v>25</v>
      </c>
      <c s="2" r="C1" t="s">
        <v>26</v>
      </c>
      <c s="2" r="D1" t="s">
        <v>27</v>
      </c>
    </row>
    <row r="2" spans="1:4">
      <c s="6" r="A2" t="s">
        <v>28</v>
      </c>
    </row>
    <row r="3" spans="1:4">
      <c s="3" r="A3" t="s">
        <v>29</v>
      </c>
      <c s="7" r="C3" t="n">
        <v>29647</v>
      </c>
      <c s="7" r="D3" t="n">
        <v>1023</v>
      </c>
    </row>
    <row r="4" spans="1:4">
      <c s="3" r="A4" t="s">
        <v>30</v>
      </c>
      <c s="5" r="C4" t="n">
        <v>47458</v>
      </c>
      <c s="5" r="D4" t="n">
        <v>46053</v>
      </c>
    </row>
    <row r="5" spans="1:4">
      <c s="3" r="A5" t="s">
        <v>31</v>
      </c>
      <c s="5" r="C5" t="n">
        <v>0</v>
      </c>
      <c s="5" r="D5" t="n">
        <v>13218</v>
      </c>
    </row>
    <row r="6" spans="1:4">
      <c s="3" r="A6" t="s">
        <v>32</v>
      </c>
      <c s="5" r="C6" t="n">
        <v>19551</v>
      </c>
      <c s="5" r="D6" t="n">
        <v>20897</v>
      </c>
    </row>
    <row r="7" spans="1:4">
      <c s="3" r="A7" t="s">
        <v>33</v>
      </c>
      <c s="5" r="C7" t="n">
        <v>96656</v>
      </c>
      <c s="5" r="D7" t="n">
        <v>81191</v>
      </c>
    </row>
    <row r="8" spans="1:4">
      <c s="6" r="A8" t="s">
        <v>34</v>
      </c>
    </row>
    <row r="9" spans="1:4">
      <c s="3" r="A9" t="s">
        <v>35</v>
      </c>
      <c s="5" r="C9" t="n">
        <v>5022076</v>
      </c>
      <c s="5" r="D9" t="n">
        <v>5011061</v>
      </c>
    </row>
    <row r="10" spans="1:4">
      <c s="3" r="A10" t="s">
        <v>36</v>
      </c>
      <c s="5" r="C10" t="n">
        <v>-2755015</v>
      </c>
      <c s="5" r="D10" t="n">
        <v>-1596165</v>
      </c>
    </row>
    <row r="11" spans="1:4">
      <c s="3" r="A11" t="s">
        <v>37</v>
      </c>
      <c s="5" r="C11" t="n">
        <v>2267061</v>
      </c>
      <c s="5" r="D11" t="n">
        <v>3414896</v>
      </c>
    </row>
    <row r="12" spans="1:4">
      <c s="3" r="A12" t="s">
        <v>38</v>
      </c>
      <c s="5" r="C12" t="n">
        <v>120317</v>
      </c>
      <c s="5" r="D12" t="n">
        <v>111495</v>
      </c>
    </row>
    <row r="13" spans="1:4">
      <c s="3" r="A13" t="s">
        <v>39</v>
      </c>
      <c s="5" r="C13" t="n">
        <v>-18659</v>
      </c>
      <c s="5" r="D13" t="n">
        <v>-12522</v>
      </c>
    </row>
    <row r="14" spans="1:4">
      <c s="3" r="A14" t="s">
        <v>40</v>
      </c>
      <c s="5" r="C14" t="n">
        <v>101658</v>
      </c>
      <c s="5" r="D14" t="n">
        <v>98973</v>
      </c>
    </row>
    <row r="15" spans="1:4">
      <c s="3" r="A15" t="s">
        <v>41</v>
      </c>
      <c s="5" r="C15" t="n">
        <v>197624</v>
      </c>
      <c s="5" r="D15" t="n">
        <v>250359</v>
      </c>
    </row>
    <row r="16" spans="1:4">
      <c s="3" r="A16" t="s">
        <v>42</v>
      </c>
      <c s="5" r="C16" t="n">
        <v>18257</v>
      </c>
      <c s="5" r="D16" t="n">
        <v>16057</v>
      </c>
    </row>
    <row r="17" spans="1:4">
      <c s="3" r="A17" t="s">
        <v>43</v>
      </c>
      <c s="5" r="C17" t="n">
        <v>215881</v>
      </c>
      <c s="5" r="D17" t="n">
        <v>266416</v>
      </c>
    </row>
    <row r="18" spans="1:4">
      <c s="3" r="A18" t="s">
        <v>44</v>
      </c>
      <c s="5" r="C18" t="n">
        <v>2584600</v>
      </c>
      <c s="5" r="D18" t="n">
        <v>3780285</v>
      </c>
    </row>
    <row r="19" spans="1:4">
      <c s="3" r="A19" t="s">
        <v>45</v>
      </c>
      <c s="5" r="C19" t="n">
        <v>2681256</v>
      </c>
      <c s="5" r="D19" t="n">
        <v>3861476</v>
      </c>
    </row>
    <row r="20" spans="1:4">
      <c s="6" r="A20" t="s">
        <v>46</v>
      </c>
    </row>
    <row r="21" spans="1:4">
      <c s="3" r="A21" t="s">
        <v>47</v>
      </c>
      <c s="5" r="C21" t="n">
        <v>104841</v>
      </c>
      <c s="5" r="D21" t="n">
        <v>125748</v>
      </c>
    </row>
    <row r="22" spans="1:4">
      <c s="3" r="A22" t="s">
        <v>31</v>
      </c>
      <c s="5" r="C22" t="n">
        <v>1694</v>
      </c>
      <c s="5" r="D22" t="n">
        <v>2241</v>
      </c>
    </row>
    <row r="23" spans="1:4">
      <c s="3" r="A23" t="s">
        <v>48</v>
      </c>
      <c s="3" r="B23" t="s">
        <v>49</v>
      </c>
      <c s="5" r="C23" t="n">
        <v>891259</v>
      </c>
      <c s="5" r="D23" t="n">
        <v>873175</v>
      </c>
    </row>
    <row r="24" spans="1:4">
      <c s="3" r="A24" t="s">
        <v>50</v>
      </c>
      <c s="5" r="C24" t="n">
        <v>2499</v>
      </c>
      <c s="5" r="D24" t="n">
        <v>16735</v>
      </c>
    </row>
    <row r="25" spans="1:4">
      <c s="3" r="A25" t="s">
        <v>51</v>
      </c>
      <c s="5" r="C25" t="n">
        <v>1000293</v>
      </c>
      <c s="5" r="D25" t="n">
        <v>1017899</v>
      </c>
    </row>
    <row r="26" spans="1:4">
      <c s="3" r="A26" t="s">
        <v>52</v>
      </c>
      <c s="5" r="C26" t="n">
        <v>0</v>
      </c>
      <c s="5" r="D26" t="n">
        <v>845368</v>
      </c>
    </row>
    <row r="27" spans="1:4">
      <c s="3" r="A27" t="s">
        <v>53</v>
      </c>
      <c s="5" r="C27" t="n">
        <v>174423</v>
      </c>
      <c s="5" r="D27" t="n">
        <v>212050</v>
      </c>
    </row>
    <row r="28" spans="1:4">
      <c s="3" r="A28" t="s">
        <v>54</v>
      </c>
      <c s="5" r="C28" t="n">
        <v>936798</v>
      </c>
      <c s="5" r="D28" t="n">
        <v>0</v>
      </c>
    </row>
    <row r="29" spans="1:4">
      <c s="3" r="A29" t="s">
        <v>55</v>
      </c>
      <c s="3" r="C29" t="s">
        <v>56</v>
      </c>
      <c s="3" r="D29" t="s">
        <v>56</v>
      </c>
    </row>
    <row r="30" spans="1:4">
      <c s="6" r="A30" t="s">
        <v>57</v>
      </c>
    </row>
    <row r="31" spans="1:4">
      <c s="3" r="A31" t="s">
        <v>58</v>
      </c>
      <c s="5" r="C31" t="n">
        <v>2798713</v>
      </c>
      <c s="5" r="D31" t="n">
        <v>2798713</v>
      </c>
    </row>
    <row r="32" spans="1:4">
      <c s="3" r="A32" t="s">
        <v>59</v>
      </c>
      <c s="5" r="C32" t="n">
        <v>-2228971</v>
      </c>
      <c s="5" r="D32" t="n">
        <v>-1012554</v>
      </c>
    </row>
    <row r="33" spans="1:4">
      <c s="3" r="A33" t="s">
        <v>60</v>
      </c>
      <c s="5" r="C33" t="n">
        <v>569742</v>
      </c>
      <c s="5" r="D33" t="n">
        <v>1786159</v>
      </c>
    </row>
    <row r="34" spans="1:4">
      <c s="3" r="A34" t="s">
        <v>61</v>
      </c>
      <c s="7" r="C34" t="n">
        <v>2681256</v>
      </c>
      <c s="7" r="D34" t="n">
        <v>3861476</v>
      </c>
    </row>
    <row r="35" spans="1:4">
      <c r="A35" t="n"/>
    </row>
    <row r="36" spans="1:4">
      <c s="3" r="A36" t="s">
        <v>49</v>
      </c>
      <c s="3" r="B36" t="s">
        <v>62</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85</v>
      </c>
      <c s="2" r="B1" t="s">
        <v>1</v>
      </c>
    </row>
    <row r="2" spans="1:2">
      <c s="2" r="B2" t="s">
        <v>26</v>
      </c>
    </row>
    <row r="3" spans="1:2">
      <c s="6" r="A3" t="s">
        <v>143</v>
      </c>
    </row>
    <row r="4" spans="1:2">
      <c s="3" r="A4" t="s">
        <v>186</v>
      </c>
      <c s="3" r="B4" t="s">
        <v>187</v>
      </c>
    </row>
    <row r="5" spans="1:2">
      <c s="3" r="A5" t="s">
        <v>188</v>
      </c>
      <c s="3" r="B5"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90</v>
      </c>
      <c s="2" r="B1" t="s">
        <v>1</v>
      </c>
    </row>
    <row r="2" spans="1:2">
      <c s="2" r="B2" t="s">
        <v>26</v>
      </c>
    </row>
    <row r="3" spans="1:2">
      <c s="6" r="A3" t="s">
        <v>146</v>
      </c>
    </row>
    <row r="4" spans="1:2">
      <c s="3" r="A4" t="s">
        <v>191</v>
      </c>
      <c s="3" r="B4" t="s">
        <v>192</v>
      </c>
    </row>
    <row r="5" spans="1:2">
      <c s="3" r="A5" t="s">
        <v>193</v>
      </c>
      <c s="3" r="B5"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5</v>
      </c>
      <c s="2" r="B1" t="s">
        <v>1</v>
      </c>
    </row>
    <row r="2" spans="1:2">
      <c s="2" r="B2" t="s">
        <v>26</v>
      </c>
    </row>
    <row r="3" spans="1:2">
      <c s="6" r="A3" t="s">
        <v>149</v>
      </c>
    </row>
    <row r="4" spans="1:2">
      <c s="3" r="A4" t="s">
        <v>148</v>
      </c>
      <c s="3"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7</v>
      </c>
      <c s="2" r="B1" t="s">
        <v>1</v>
      </c>
    </row>
    <row r="2" spans="1:2">
      <c s="2" r="B2" t="s">
        <v>26</v>
      </c>
    </row>
    <row r="3" spans="1:2">
      <c s="6" r="A3" t="s">
        <v>152</v>
      </c>
    </row>
    <row r="4" spans="1:2">
      <c s="3" r="A4" t="s">
        <v>198</v>
      </c>
      <c s="3"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6</v>
      </c>
    </row>
    <row r="3" spans="1:2">
      <c s="6" r="A3" t="s">
        <v>161</v>
      </c>
    </row>
    <row r="4" spans="1:2">
      <c s="3" r="A4" t="s">
        <v>201</v>
      </c>
      <c s="3" r="B4" t="s">
        <v>202</v>
      </c>
    </row>
    <row r="5" spans="1:2">
      <c s="3" r="A5" t="s">
        <v>203</v>
      </c>
      <c s="3" r="B5"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3"/>
    <col customWidth="1" max="8" min="8" width="14"/>
  </cols>
  <sheetData>
    <row r="1" spans="1:8">
      <c s="1" r="A1" t="s">
        <v>205</v>
      </c>
      <c s="2" r="B1" t="s">
        <v>206</v>
      </c>
      <c s="2" r="C1" t="s">
        <v>64</v>
      </c>
      <c s="2" r="D1" t="s">
        <v>207</v>
      </c>
      <c s="2" r="E1" t="s">
        <v>1</v>
      </c>
    </row>
    <row r="2" spans="1:8">
      <c s="2" r="B2" t="s">
        <v>208</v>
      </c>
      <c s="2" r="C2" t="s">
        <v>26</v>
      </c>
      <c s="2" r="D2" t="s">
        <v>26</v>
      </c>
      <c s="2" r="E2" t="s">
        <v>26</v>
      </c>
      <c s="2" r="F2" t="s">
        <v>65</v>
      </c>
      <c s="2" r="G2" t="s">
        <v>209</v>
      </c>
      <c s="2" r="H2" t="s">
        <v>210</v>
      </c>
    </row>
    <row r="3" spans="1:8">
      <c s="6" r="A3" t="s">
        <v>211</v>
      </c>
    </row>
    <row r="4" spans="1:8">
      <c s="3" r="A4" t="s">
        <v>212</v>
      </c>
      <c s="7" r="B4" t="n">
        <v>-45000</v>
      </c>
      <c s="7" r="E4" t="n">
        <v>-53418</v>
      </c>
      <c s="7" r="F4" t="n">
        <v>0</v>
      </c>
    </row>
    <row r="5" spans="1:8">
      <c s="3" r="A5" t="s">
        <v>213</v>
      </c>
      <c s="7" r="C5" t="n">
        <v>14000</v>
      </c>
      <c s="7" r="D5" t="n">
        <v>21000</v>
      </c>
    </row>
    <row r="6" spans="1:8">
      <c s="3" r="A6" t="s">
        <v>214</v>
      </c>
    </row>
    <row r="7" spans="1:8">
      <c s="6" r="A7" t="s">
        <v>211</v>
      </c>
    </row>
    <row r="8" spans="1:8">
      <c s="3" r="A8" t="s">
        <v>215</v>
      </c>
      <c s="3" r="G8" t="s">
        <v>216</v>
      </c>
    </row>
    <row r="9" spans="1:8">
      <c s="3" r="A9" t="s">
        <v>217</v>
      </c>
    </row>
    <row r="10" spans="1:8">
      <c s="6" r="A10" t="s">
        <v>211</v>
      </c>
    </row>
    <row r="11" spans="1:8">
      <c s="3" r="A11" t="s">
        <v>218</v>
      </c>
      <c s="7" r="H11" t="n">
        <v>18000</v>
      </c>
    </row>
    <row r="12" spans="1:8">
      <c s="3" r="A12" t="s">
        <v>219</v>
      </c>
      <c s="3" r="C12" t="s">
        <v>220</v>
      </c>
      <c s="3" r="D12" t="s">
        <v>220</v>
      </c>
      <c s="3" r="E12" t="s">
        <v>220</v>
      </c>
    </row>
    <row r="13" spans="1:8">
      <c s="3" r="A13" t="s">
        <v>221</v>
      </c>
      <c s="7" r="B13" t="n">
        <v>18000</v>
      </c>
    </row>
  </sheetData>
  <mergeCells count="2">
    <mergeCell ref="A1:A2"/>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222</v>
      </c>
      <c s="2" r="C1" t="s">
        <v>64</v>
      </c>
      <c s="2" r="E1" t="s">
        <v>1</v>
      </c>
    </row>
    <row r="2" spans="1:7">
      <c s="2" r="C2" t="s">
        <v>26</v>
      </c>
      <c s="2" r="D2" t="s">
        <v>65</v>
      </c>
      <c s="2" r="E2" t="s">
        <v>26</v>
      </c>
      <c s="2" r="F2" t="s">
        <v>65</v>
      </c>
      <c s="2" r="G2" t="s">
        <v>27</v>
      </c>
    </row>
    <row r="3" spans="1:7">
      <c s="6" r="A3" t="s">
        <v>136</v>
      </c>
    </row>
    <row r="4" spans="1:7">
      <c s="3" r="A4" t="s">
        <v>47</v>
      </c>
      <c s="7" r="C4" t="n">
        <v>87760</v>
      </c>
      <c s="7" r="E4" t="n">
        <v>87760</v>
      </c>
    </row>
    <row r="5" spans="1:7">
      <c s="3" r="A5" t="s">
        <v>223</v>
      </c>
      <c s="5" r="C5" t="n">
        <v>15238</v>
      </c>
      <c s="5" r="E5" t="n">
        <v>15238</v>
      </c>
    </row>
    <row r="6" spans="1:7">
      <c s="3" r="A6" t="s">
        <v>142</v>
      </c>
      <c s="3" r="B6" t="s">
        <v>49</v>
      </c>
      <c s="5" r="C6" t="n">
        <v>833800</v>
      </c>
      <c s="5" r="E6" t="n">
        <v>833800</v>
      </c>
      <c s="7" r="G6" t="n">
        <v>0</v>
      </c>
    </row>
    <row r="7" spans="1:7">
      <c s="3" r="A7" t="s">
        <v>54</v>
      </c>
      <c s="5" r="C7" t="n">
        <v>936798</v>
      </c>
      <c s="5" r="E7" t="n">
        <v>936798</v>
      </c>
      <c s="7" r="G7" t="n">
        <v>0</v>
      </c>
    </row>
    <row r="8" spans="1:7">
      <c s="3" r="A8" t="s">
        <v>224</v>
      </c>
      <c s="5" r="C8" t="n">
        <v>-8890</v>
      </c>
      <c s="5" r="E8" t="n">
        <v>-15949</v>
      </c>
    </row>
    <row r="9" spans="1:7">
      <c s="3" r="A9" t="s">
        <v>225</v>
      </c>
      <c s="5" r="C9" t="n">
        <v>0</v>
      </c>
      <c s="5" r="E9" t="n">
        <v>10923</v>
      </c>
    </row>
    <row r="10" spans="1:7">
      <c s="3" r="A10" t="s">
        <v>226</v>
      </c>
      <c s="5" r="C10" t="n">
        <v>-79834</v>
      </c>
      <c s="5" r="E10" t="n">
        <v>-34725</v>
      </c>
    </row>
    <row r="11" spans="1:7">
      <c s="3" r="A11" t="s">
        <v>227</v>
      </c>
      <c s="5" r="C11" t="n">
        <v>809</v>
      </c>
      <c s="5" r="E11" t="n">
        <v>922</v>
      </c>
    </row>
    <row r="12" spans="1:7">
      <c s="3" r="A12" t="s">
        <v>89</v>
      </c>
      <c s="7" r="C12" t="n">
        <v>-87915</v>
      </c>
      <c s="7" r="D12" t="n">
        <v>0</v>
      </c>
      <c s="7" r="E12" t="n">
        <v>-38829</v>
      </c>
      <c s="7" r="F12" t="n">
        <v>0</v>
      </c>
    </row>
    <row r="13" spans="1:7">
      <c r="A13" t="n"/>
    </row>
    <row r="14" spans="1:7">
      <c s="3" r="A14" t="s">
        <v>49</v>
      </c>
      <c s="3" r="B14" t="s">
        <v>228</v>
      </c>
    </row>
  </sheetData>
  <mergeCells count="5">
    <mergeCell ref="A1:B2"/>
    <mergeCell ref="C1:D1"/>
    <mergeCell ref="E1:F1"/>
    <mergeCell ref="A13:F13"/>
    <mergeCell ref="B14:F1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r="A1" t="s">
        <v>229</v>
      </c>
      <c s="2" r="B1" t="s">
        <v>64</v>
      </c>
      <c s="2" r="D1" t="s">
        <v>1</v>
      </c>
    </row>
    <row r="2" spans="1:6">
      <c s="2" r="B2" t="s">
        <v>26</v>
      </c>
      <c s="2" r="C2" t="s">
        <v>65</v>
      </c>
      <c s="2" r="D2" t="s">
        <v>26</v>
      </c>
      <c s="2" r="E2" t="s">
        <v>65</v>
      </c>
      <c s="2" r="F2" t="s">
        <v>27</v>
      </c>
    </row>
    <row r="3" spans="1:6">
      <c s="6" r="A3" t="s">
        <v>230</v>
      </c>
    </row>
    <row r="4" spans="1:6">
      <c s="3" r="A4" t="s">
        <v>231</v>
      </c>
      <c s="7" r="B4" t="n">
        <v>4248546</v>
      </c>
      <c s="7" r="D4" t="n">
        <v>4248546</v>
      </c>
      <c s="7" r="F4" t="n">
        <v>4231836</v>
      </c>
    </row>
    <row r="5" spans="1:6">
      <c s="3" r="A5" t="s">
        <v>232</v>
      </c>
      <c s="5" r="B5" t="n">
        <v>773530</v>
      </c>
      <c s="5" r="D5" t="n">
        <v>773530</v>
      </c>
      <c s="5" r="F5" t="n">
        <v>779225</v>
      </c>
    </row>
    <row r="6" spans="1:6">
      <c s="3" r="A6" t="s">
        <v>35</v>
      </c>
      <c s="5" r="B6" t="n">
        <v>5022076</v>
      </c>
      <c s="5" r="D6" t="n">
        <v>5022076</v>
      </c>
      <c s="5" r="F6" t="n">
        <v>5011061</v>
      </c>
    </row>
    <row r="7" spans="1:6">
      <c s="3" r="A7" t="s">
        <v>36</v>
      </c>
      <c s="5" r="B7" t="n">
        <v>-2755015</v>
      </c>
      <c s="5" r="D7" t="n">
        <v>-2755015</v>
      </c>
      <c s="5" r="F7" t="n">
        <v>-1596165</v>
      </c>
    </row>
    <row r="8" spans="1:6">
      <c s="3" r="A8" t="s">
        <v>37</v>
      </c>
      <c s="5" r="B8" t="n">
        <v>2267061</v>
      </c>
      <c s="5" r="D8" t="n">
        <v>2267061</v>
      </c>
      <c s="7" r="F8" t="n">
        <v>3414896</v>
      </c>
    </row>
    <row r="9" spans="1:6">
      <c s="6" r="A9" t="s">
        <v>233</v>
      </c>
    </row>
    <row r="10" spans="1:6">
      <c s="3" r="A10" t="s">
        <v>234</v>
      </c>
      <c s="5" r="B10" t="n">
        <v>0</v>
      </c>
      <c s="7" r="E10" t="n">
        <v>0</v>
      </c>
    </row>
    <row r="11" spans="1:6">
      <c s="3" r="A11" t="s">
        <v>235</v>
      </c>
      <c s="5" r="B11" t="n">
        <v>0</v>
      </c>
      <c s="7" r="C11" t="n">
        <v>510631</v>
      </c>
      <c s="5" r="D11" t="n">
        <v>1017352</v>
      </c>
      <c s="5" r="E11" t="n">
        <v>782631</v>
      </c>
    </row>
    <row r="12" spans="1:6">
      <c s="3" r="A12" t="s">
        <v>236</v>
      </c>
    </row>
    <row r="13" spans="1:6">
      <c s="6" r="A13" t="s">
        <v>233</v>
      </c>
    </row>
    <row r="14" spans="1:6">
      <c s="3" r="A14" t="s">
        <v>234</v>
      </c>
      <c s="5" r="D14" t="n">
        <v>13000</v>
      </c>
    </row>
    <row r="15" spans="1:6">
      <c s="3" r="A15" t="s">
        <v>235</v>
      </c>
      <c s="5" r="B15" t="n">
        <v>0</v>
      </c>
      <c s="5" r="C15" t="n">
        <v>330311</v>
      </c>
      <c s="5" r="D15" t="n">
        <v>984288</v>
      </c>
      <c s="5" r="E15" t="n">
        <v>537511</v>
      </c>
    </row>
    <row r="16" spans="1:6">
      <c s="3" r="A16" t="s">
        <v>237</v>
      </c>
    </row>
    <row r="17" spans="1:6">
      <c s="6" r="A17" t="s">
        <v>233</v>
      </c>
    </row>
    <row r="18" spans="1:6">
      <c s="3" r="A18" t="s">
        <v>235</v>
      </c>
      <c s="5" r="B18" t="n">
        <v>0</v>
      </c>
      <c s="5" r="C18" t="n">
        <v>111339</v>
      </c>
      <c s="5" r="D18" t="n">
        <v>26677</v>
      </c>
      <c s="5" r="E18" t="n">
        <v>111339</v>
      </c>
    </row>
    <row r="19" spans="1:6">
      <c s="3" r="A19" t="s">
        <v>238</v>
      </c>
    </row>
    <row r="20" spans="1:6">
      <c s="6" r="A20" t="s">
        <v>233</v>
      </c>
    </row>
    <row r="21" spans="1:6">
      <c s="3" r="A21" t="s">
        <v>235</v>
      </c>
      <c s="5" r="B21" t="n">
        <v>0</v>
      </c>
      <c s="5" r="C21" t="n">
        <v>13637</v>
      </c>
      <c s="5" r="D21" t="n">
        <v>6387</v>
      </c>
      <c s="5" r="E21" t="n">
        <v>78437</v>
      </c>
    </row>
    <row r="22" spans="1:6">
      <c s="3" r="A22" t="s">
        <v>239</v>
      </c>
    </row>
    <row r="23" spans="1:6">
      <c s="6" r="A23" t="s">
        <v>233</v>
      </c>
    </row>
    <row r="24" spans="1:6">
      <c s="3" r="A24" t="s">
        <v>235</v>
      </c>
      <c s="7" r="B24" t="n">
        <v>0</v>
      </c>
      <c s="7" r="C24" t="n">
        <v>55344</v>
      </c>
      <c s="7" r="D24" t="n">
        <v>0</v>
      </c>
      <c s="7" r="E24" t="n">
        <v>553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5"/>
    <col customWidth="1" max="5" min="5" width="14"/>
  </cols>
  <sheetData>
    <row r="1" spans="1:5">
      <c s="1" r="A1" t="s">
        <v>240</v>
      </c>
      <c s="2" r="C1" t="s">
        <v>64</v>
      </c>
      <c s="2" r="D1" t="s">
        <v>1</v>
      </c>
    </row>
    <row r="2" spans="1:5">
      <c s="2" r="C2" t="s">
        <v>26</v>
      </c>
      <c s="2" r="D2" t="s">
        <v>26</v>
      </c>
      <c s="2" r="E2" t="s">
        <v>27</v>
      </c>
    </row>
    <row r="3" spans="1:5">
      <c s="6" r="A3" t="s">
        <v>241</v>
      </c>
    </row>
    <row r="4" spans="1:5">
      <c s="3" r="A4" t="s">
        <v>242</v>
      </c>
      <c s="7" r="C4" t="n">
        <v>833800</v>
      </c>
      <c s="7" r="D4" t="n">
        <v>833800</v>
      </c>
      <c s="7" r="E4" t="n">
        <v>845368</v>
      </c>
    </row>
    <row r="5" spans="1:5">
      <c s="3" r="A5" t="s">
        <v>243</v>
      </c>
      <c s="3" r="B5" t="s">
        <v>49</v>
      </c>
      <c s="5" r="C5" t="n">
        <v>0</v>
      </c>
      <c s="5" r="D5" t="n">
        <v>0</v>
      </c>
      <c s="5" r="E5" t="n">
        <v>11568</v>
      </c>
    </row>
    <row r="6" spans="1:5">
      <c s="3" r="A6" t="s">
        <v>244</v>
      </c>
      <c s="5" r="C6" t="n">
        <v>1725059</v>
      </c>
      <c s="5" r="D6" t="n">
        <v>1725059</v>
      </c>
      <c s="5" r="E6" t="n">
        <v>1718543</v>
      </c>
    </row>
    <row r="7" spans="1:5">
      <c s="3" r="A7" t="s">
        <v>245</v>
      </c>
      <c s="3" r="B7" t="s">
        <v>246</v>
      </c>
      <c s="5" r="C7" t="n">
        <v>-891259</v>
      </c>
      <c s="5" r="D7" t="n">
        <v>-891259</v>
      </c>
      <c s="5" r="E7" t="n">
        <v>-873175</v>
      </c>
    </row>
    <row r="8" spans="1:5">
      <c s="3" r="A8" t="s">
        <v>247</v>
      </c>
      <c s="3" r="B8" t="s">
        <v>248</v>
      </c>
      <c s="5" r="C8" t="n">
        <v>-833800</v>
      </c>
      <c s="5" r="D8" t="n">
        <v>-833800</v>
      </c>
      <c s="5" r="E8" t="n">
        <v>0</v>
      </c>
    </row>
    <row r="9" spans="1:5">
      <c s="3" r="A9" t="s">
        <v>52</v>
      </c>
      <c s="5" r="C9" t="n">
        <v>0</v>
      </c>
      <c s="5" r="D9" t="n">
        <v>0</v>
      </c>
      <c s="5" r="E9" t="n">
        <v>845368</v>
      </c>
    </row>
    <row r="10" spans="1:5">
      <c s="3" r="A10" t="s">
        <v>225</v>
      </c>
      <c s="5" r="C10" t="n">
        <v>0</v>
      </c>
      <c s="5" r="D10" t="n">
        <v>10923</v>
      </c>
    </row>
    <row r="11" spans="1:5">
      <c s="3" r="A11" t="s">
        <v>214</v>
      </c>
    </row>
    <row r="12" spans="1:5">
      <c s="6" r="A12" t="s">
        <v>241</v>
      </c>
    </row>
    <row r="13" spans="1:5">
      <c s="3" r="A13" t="s">
        <v>249</v>
      </c>
      <c s="3" r="B13" t="s">
        <v>250</v>
      </c>
      <c s="5" r="C13" t="n">
        <v>891259</v>
      </c>
      <c s="5" r="D13" t="n">
        <v>891259</v>
      </c>
      <c s="5" r="E13" t="n">
        <v>873175</v>
      </c>
    </row>
    <row r="14" spans="1:5">
      <c s="3" r="A14" t="s">
        <v>251</v>
      </c>
    </row>
    <row r="15" spans="1:5">
      <c s="6" r="A15" t="s">
        <v>241</v>
      </c>
    </row>
    <row r="16" spans="1:5">
      <c s="3" r="A16" t="s">
        <v>242</v>
      </c>
      <c s="7" r="C16" t="n">
        <v>261100</v>
      </c>
      <c s="7" r="D16" t="n">
        <v>261100</v>
      </c>
      <c s="5" r="E16" t="n">
        <v>261100</v>
      </c>
    </row>
    <row r="17" spans="1:5">
      <c s="3" r="A17" t="s">
        <v>219</v>
      </c>
      <c s="3" r="C17" t="s">
        <v>252</v>
      </c>
      <c s="3" r="D17" t="s">
        <v>252</v>
      </c>
    </row>
    <row r="18" spans="1:5">
      <c s="3" r="A18" t="s">
        <v>217</v>
      </c>
    </row>
    <row r="19" spans="1:5">
      <c s="6" r="A19" t="s">
        <v>241</v>
      </c>
    </row>
    <row r="20" spans="1:5">
      <c s="3" r="A20" t="s">
        <v>242</v>
      </c>
      <c s="7" r="C20" t="n">
        <v>572700</v>
      </c>
      <c s="7" r="D20" t="n">
        <v>572700</v>
      </c>
      <c s="7" r="E20" t="n">
        <v>572700</v>
      </c>
    </row>
    <row r="21" spans="1:5">
      <c s="3" r="A21" t="s">
        <v>219</v>
      </c>
      <c s="3" r="C21" t="s">
        <v>220</v>
      </c>
      <c s="3" r="D21" t="s">
        <v>220</v>
      </c>
    </row>
    <row r="22" spans="1:5">
      <c s="3" r="A22" t="s">
        <v>253</v>
      </c>
    </row>
    <row r="23" spans="1:5">
      <c s="6" r="A23" t="s">
        <v>241</v>
      </c>
    </row>
    <row r="24" spans="1:5">
      <c s="3" r="A24" t="s">
        <v>254</v>
      </c>
      <c s="3" r="C24" t="s">
        <v>255</v>
      </c>
      <c s="3" r="D24" t="s">
        <v>255</v>
      </c>
      <c s="3" r="E24" t="s">
        <v>256</v>
      </c>
    </row>
    <row r="25" spans="1:5">
      <c r="A25" t="n"/>
    </row>
    <row r="26" spans="1:5">
      <c s="3" r="A26" t="s">
        <v>49</v>
      </c>
      <c s="3" r="B26" t="s">
        <v>257</v>
      </c>
    </row>
    <row r="27" spans="1:5">
      <c s="3" r="A27" t="s">
        <v>246</v>
      </c>
      <c s="3" r="B27" t="s">
        <v>62</v>
      </c>
    </row>
    <row r="28" spans="1:5">
      <c s="3" r="A28" t="s">
        <v>248</v>
      </c>
      <c s="3" r="B28" t="s">
        <v>228</v>
      </c>
    </row>
    <row r="29" spans="1:5">
      <c s="3" r="A29" t="s">
        <v>250</v>
      </c>
      <c s="3" r="B29" t="s">
        <v>258</v>
      </c>
    </row>
  </sheetData>
  <mergeCells count="6">
    <mergeCell ref="A1:B2"/>
    <mergeCell ref="A25:D25"/>
    <mergeCell ref="B26:D26"/>
    <mergeCell ref="B27:D27"/>
    <mergeCell ref="B28:D28"/>
    <mergeCell ref="B29:D2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59</v>
      </c>
      <c s="2" r="B1" t="s">
        <v>26</v>
      </c>
      <c s="2" r="C1" t="s">
        <v>27</v>
      </c>
    </row>
    <row r="2" spans="1:3">
      <c s="6" r="A2" t="s">
        <v>260</v>
      </c>
    </row>
    <row r="3" spans="1:3">
      <c s="3" r="A3" t="s">
        <v>242</v>
      </c>
      <c s="7" r="B3" t="n">
        <v>833800</v>
      </c>
      <c s="7" r="C3" t="n">
        <v>845368</v>
      </c>
    </row>
    <row r="4" spans="1:3">
      <c s="6" r="A4" t="s">
        <v>261</v>
      </c>
    </row>
    <row r="5" spans="1:3">
      <c s="3" r="A5" t="s">
        <v>242</v>
      </c>
      <c s="7" r="B5" t="n">
        <v>455463</v>
      </c>
      <c s="7" r="C5" t="n">
        <v>2002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3</v>
      </c>
      <c s="2" r="B1" t="s">
        <v>64</v>
      </c>
      <c s="2" r="D1" t="s">
        <v>1</v>
      </c>
    </row>
    <row r="2" spans="1:5">
      <c s="2" r="B2" t="s">
        <v>26</v>
      </c>
      <c s="2" r="C2" t="s">
        <v>65</v>
      </c>
      <c s="2" r="D2" t="s">
        <v>26</v>
      </c>
      <c s="2" r="E2" t="s">
        <v>65</v>
      </c>
    </row>
    <row r="3" spans="1:5">
      <c s="6" r="A3" t="s">
        <v>66</v>
      </c>
    </row>
    <row r="4" spans="1:5">
      <c s="3" r="A4" t="s">
        <v>67</v>
      </c>
      <c s="7" r="B4" t="n">
        <v>102241</v>
      </c>
      <c s="7" r="C4" t="n">
        <v>140252</v>
      </c>
      <c s="7" r="D4" t="n">
        <v>285538</v>
      </c>
      <c s="7" r="E4" t="n">
        <v>470219</v>
      </c>
    </row>
    <row r="5" spans="1:5">
      <c s="3" r="A5" t="s">
        <v>68</v>
      </c>
      <c s="5" r="B5" t="n">
        <v>8244</v>
      </c>
      <c s="5" r="C5" t="n">
        <v>8610</v>
      </c>
      <c s="5" r="D5" t="n">
        <v>17573</v>
      </c>
      <c s="5" r="E5" t="n">
        <v>20370</v>
      </c>
    </row>
    <row r="6" spans="1:5">
      <c s="3" r="A6" t="s">
        <v>69</v>
      </c>
      <c s="5" r="B6" t="n">
        <v>108</v>
      </c>
      <c s="5" r="C6" t="n">
        <v>27664</v>
      </c>
      <c s="5" r="D6" t="n">
        <v>1642</v>
      </c>
      <c s="5" r="E6" t="n">
        <v>26457</v>
      </c>
    </row>
    <row r="7" spans="1:5">
      <c s="3" r="A7" t="s">
        <v>70</v>
      </c>
      <c s="5" r="B7" t="n">
        <v>859</v>
      </c>
      <c s="5" r="C7" t="n">
        <v>1109</v>
      </c>
      <c s="5" r="D7" t="n">
        <v>2743</v>
      </c>
      <c s="5" r="E7" t="n">
        <v>4329</v>
      </c>
    </row>
    <row r="8" spans="1:5">
      <c s="3" r="A8" t="s">
        <v>71</v>
      </c>
      <c s="5" r="B8" t="n">
        <v>1773</v>
      </c>
      <c s="5" r="C8" t="n">
        <v>1672</v>
      </c>
      <c s="5" r="D8" t="n">
        <v>5634</v>
      </c>
      <c s="5" r="E8" t="n">
        <v>5103</v>
      </c>
    </row>
    <row r="9" spans="1:5">
      <c s="3" r="A9" t="s">
        <v>72</v>
      </c>
      <c s="5" r="B9" t="n">
        <v>113225</v>
      </c>
      <c s="5" r="C9" t="n">
        <v>179307</v>
      </c>
      <c s="5" r="D9" t="n">
        <v>313130</v>
      </c>
      <c s="5" r="E9" t="n">
        <v>526478</v>
      </c>
    </row>
    <row r="10" spans="1:5">
      <c s="6" r="A10" t="s">
        <v>73</v>
      </c>
    </row>
    <row r="11" spans="1:5">
      <c s="3" r="A11" t="s">
        <v>74</v>
      </c>
      <c s="5" r="B11" t="n">
        <v>46048</v>
      </c>
      <c s="5" r="C11" t="n">
        <v>67341</v>
      </c>
      <c s="5" r="D11" t="n">
        <v>138557</v>
      </c>
      <c s="5" r="E11" t="n">
        <v>184426</v>
      </c>
    </row>
    <row r="12" spans="1:5">
      <c s="3" r="A12" t="s">
        <v>75</v>
      </c>
      <c s="5" r="B12" t="n">
        <v>4375</v>
      </c>
      <c s="5" r="C12" t="n">
        <v>4759</v>
      </c>
      <c s="5" r="D12" t="n">
        <v>12118</v>
      </c>
      <c s="5" r="E12" t="n">
        <v>14322</v>
      </c>
    </row>
    <row r="13" spans="1:5">
      <c s="3" r="A13" t="s">
        <v>76</v>
      </c>
      <c s="5" r="B13" t="n">
        <v>8644</v>
      </c>
      <c s="5" r="C13" t="n">
        <v>13794</v>
      </c>
      <c s="5" r="D13" t="n">
        <v>32518</v>
      </c>
      <c s="5" r="E13" t="n">
        <v>39378</v>
      </c>
    </row>
    <row r="14" spans="1:5">
      <c s="3" r="A14" t="s">
        <v>77</v>
      </c>
      <c s="5" r="B14" t="n">
        <v>883</v>
      </c>
      <c s="5" r="C14" t="n">
        <v>967</v>
      </c>
      <c s="5" r="D14" t="n">
        <v>2173</v>
      </c>
      <c s="5" r="E14" t="n">
        <v>3047</v>
      </c>
    </row>
    <row r="15" spans="1:5">
      <c s="3" r="A15" t="s">
        <v>78</v>
      </c>
      <c s="5" r="B15" t="n">
        <v>15393</v>
      </c>
      <c s="5" r="C15" t="n">
        <v>21564</v>
      </c>
      <c s="5" r="D15" t="n">
        <v>65313</v>
      </c>
      <c s="5" r="E15" t="n">
        <v>79853</v>
      </c>
    </row>
    <row r="16" spans="1:5">
      <c s="3" r="A16" t="s">
        <v>79</v>
      </c>
      <c s="5" r="B16" t="n">
        <v>39951</v>
      </c>
      <c s="5" r="C16" t="n">
        <v>63057</v>
      </c>
      <c s="5" r="D16" t="n">
        <v>139980</v>
      </c>
      <c s="5" r="E16" t="n">
        <v>199088</v>
      </c>
    </row>
    <row r="17" spans="1:5">
      <c s="3" r="A17" t="s">
        <v>80</v>
      </c>
      <c s="5" r="B17" t="n">
        <v>0</v>
      </c>
      <c s="5" r="C17" t="n">
        <v>510631</v>
      </c>
      <c s="5" r="D17" t="n">
        <v>1030588</v>
      </c>
      <c s="5" r="E17" t="n">
        <v>782631</v>
      </c>
    </row>
    <row r="18" spans="1:5">
      <c s="3" r="A18" t="s">
        <v>81</v>
      </c>
      <c s="5" r="B18" t="n">
        <v>-3694</v>
      </c>
      <c s="5" r="C18" t="n">
        <v>14520</v>
      </c>
      <c s="5" r="D18" t="n">
        <v>20614</v>
      </c>
      <c s="5" r="E18" t="n">
        <v>60048</v>
      </c>
    </row>
    <row r="19" spans="1:5">
      <c s="3" r="A19" t="s">
        <v>82</v>
      </c>
      <c s="5" r="B19" t="n">
        <v>-370</v>
      </c>
      <c s="5" r="C19" t="n">
        <v>2633</v>
      </c>
      <c s="5" r="D19" t="n">
        <v>-137</v>
      </c>
      <c s="5" r="E19" t="n">
        <v>-2651</v>
      </c>
    </row>
    <row r="20" spans="1:5">
      <c s="3" r="A20" t="s">
        <v>83</v>
      </c>
      <c s="5" r="B20" t="n">
        <v>111230</v>
      </c>
      <c s="5" r="C20" t="n">
        <v>699266</v>
      </c>
      <c s="5" r="D20" t="n">
        <v>1441724</v>
      </c>
      <c s="5" r="E20" t="n">
        <v>1360142</v>
      </c>
    </row>
    <row r="21" spans="1:5">
      <c s="6" r="A21" t="s">
        <v>84</v>
      </c>
    </row>
    <row r="22" spans="1:5">
      <c s="3" r="A22" t="s">
        <v>85</v>
      </c>
      <c s="5" r="B22" t="n">
        <v>-12415</v>
      </c>
      <c s="5" r="C22" t="n">
        <v>-21484</v>
      </c>
      <c s="5" r="D22" t="n">
        <v>-48719</v>
      </c>
      <c s="5" r="E22" t="n">
        <v>-65595</v>
      </c>
    </row>
    <row r="23" spans="1:5">
      <c s="3" r="A23" t="s">
        <v>86</v>
      </c>
      <c s="5" r="B23" t="n">
        <v>0</v>
      </c>
      <c s="5" r="C23" t="n">
        <v>4378</v>
      </c>
      <c s="5" r="D23" t="n">
        <v>0</v>
      </c>
      <c s="5" r="E23" t="n">
        <v>11209</v>
      </c>
    </row>
    <row r="24" spans="1:5">
      <c s="3" r="A24" t="s">
        <v>87</v>
      </c>
      <c s="5" r="B24" t="n">
        <v>-69</v>
      </c>
      <c s="5" r="C24" t="n">
        <v>-90</v>
      </c>
      <c s="5" r="D24" t="n">
        <v>-79</v>
      </c>
      <c s="5" r="E24" t="n">
        <v>-723</v>
      </c>
    </row>
    <row r="25" spans="1:5">
      <c s="3" r="A25" t="s">
        <v>88</v>
      </c>
      <c s="5" r="B25" t="n">
        <v>-12484</v>
      </c>
      <c s="5" r="C25" t="n">
        <v>-17196</v>
      </c>
      <c s="5" r="D25" t="n">
        <v>-48798</v>
      </c>
      <c s="5" r="E25" t="n">
        <v>-55109</v>
      </c>
    </row>
    <row r="26" spans="1:5">
      <c s="3" r="A26" t="s">
        <v>89</v>
      </c>
      <c s="5" r="B26" t="n">
        <v>-87915</v>
      </c>
      <c s="5" r="C26" t="n">
        <v>0</v>
      </c>
      <c s="5" r="D26" t="n">
        <v>-38829</v>
      </c>
      <c s="5" r="E26" t="n">
        <v>0</v>
      </c>
    </row>
    <row r="27" spans="1:5">
      <c s="3" r="A27" t="s">
        <v>90</v>
      </c>
      <c s="5" r="B27" t="n">
        <v>-98404</v>
      </c>
      <c s="5" r="C27" t="n">
        <v>-537155</v>
      </c>
      <c s="5" r="D27" t="n">
        <v>-1216221</v>
      </c>
      <c s="5" r="E27" t="n">
        <v>-888773</v>
      </c>
    </row>
    <row r="28" spans="1:5">
      <c s="3" r="A28" t="s">
        <v>91</v>
      </c>
      <c s="5" r="B28" t="n">
        <v>34</v>
      </c>
      <c s="5" r="C28" t="n">
        <v>3</v>
      </c>
      <c s="5" r="D28" t="n">
        <v>196</v>
      </c>
      <c s="5" r="E28" t="n">
        <v>-58</v>
      </c>
    </row>
    <row r="29" spans="1:5">
      <c s="3" r="A29" t="s">
        <v>92</v>
      </c>
      <c s="7" r="B29" t="n">
        <v>-98438</v>
      </c>
      <c s="7" r="C29" t="n">
        <v>-537158</v>
      </c>
      <c s="7" r="D29" t="n">
        <v>-1216417</v>
      </c>
      <c s="7" r="E29" t="n">
        <v>-8887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r="A1" t="s">
        <v>262</v>
      </c>
      <c s="2" r="B1" t="s">
        <v>206</v>
      </c>
      <c s="2" r="C1" t="s">
        <v>64</v>
      </c>
      <c s="2" r="D1" t="s">
        <v>1</v>
      </c>
    </row>
    <row r="2" spans="1:5">
      <c s="2" r="B2" t="s">
        <v>208</v>
      </c>
      <c s="2" r="C2" t="s">
        <v>26</v>
      </c>
      <c s="2" r="D2" t="s">
        <v>26</v>
      </c>
      <c s="2" r="E2" t="s">
        <v>65</v>
      </c>
    </row>
    <row r="3" spans="1:5">
      <c s="6" r="A3" t="s">
        <v>211</v>
      </c>
    </row>
    <row r="4" spans="1:5">
      <c s="3" r="A4" t="s">
        <v>263</v>
      </c>
      <c s="7" r="C4" t="n">
        <v>16000</v>
      </c>
      <c s="7" r="D4" t="n">
        <v>20000</v>
      </c>
    </row>
    <row r="5" spans="1:5">
      <c s="3" r="A5" t="s">
        <v>212</v>
      </c>
      <c s="7" r="B5" t="n">
        <v>-45000</v>
      </c>
      <c s="7" r="D5" t="n">
        <v>-53418</v>
      </c>
      <c s="7" r="E5" t="n">
        <v>0</v>
      </c>
    </row>
    <row r="6" spans="1:5">
      <c s="3" r="A6" t="s">
        <v>251</v>
      </c>
    </row>
    <row r="7" spans="1:5">
      <c s="6" r="A7" t="s">
        <v>211</v>
      </c>
    </row>
    <row r="8" spans="1:5">
      <c s="3" r="A8" t="s">
        <v>219</v>
      </c>
      <c s="3" r="C8" t="s">
        <v>252</v>
      </c>
      <c s="3" r="D8" t="s">
        <v>252</v>
      </c>
    </row>
    <row r="9" spans="1:5">
      <c s="3" r="A9" t="s">
        <v>217</v>
      </c>
    </row>
    <row r="10" spans="1:5">
      <c s="6" r="A10" t="s">
        <v>211</v>
      </c>
    </row>
    <row r="11" spans="1:5">
      <c s="3" r="A11" t="s">
        <v>219</v>
      </c>
      <c s="3" r="C11" t="s">
        <v>220</v>
      </c>
      <c s="3" r="D11" t="s">
        <v>220</v>
      </c>
    </row>
    <row r="12" spans="1:5">
      <c s="3" r="A12" t="s">
        <v>253</v>
      </c>
    </row>
    <row r="13" spans="1:5">
      <c s="6" r="A13" t="s">
        <v>211</v>
      </c>
    </row>
    <row r="14" spans="1:5">
      <c s="3" r="A14" t="s">
        <v>264</v>
      </c>
      <c s="7" r="C14" t="n">
        <v>898000</v>
      </c>
      <c s="7" r="D14" t="n">
        <v>898000</v>
      </c>
    </row>
    <row r="15" spans="1:5">
      <c s="3" r="A15" t="s">
        <v>265</v>
      </c>
      <c s="3" r="C15" t="s">
        <v>266</v>
      </c>
      <c s="3" r="D15" t="s">
        <v>266</v>
      </c>
    </row>
    <row r="16" spans="1:5">
      <c s="3" r="A16" t="s">
        <v>267</v>
      </c>
    </row>
    <row r="17" spans="1:5">
      <c s="6" r="A17" t="s">
        <v>211</v>
      </c>
    </row>
    <row r="18" spans="1:5">
      <c s="3" r="A18" t="s">
        <v>268</v>
      </c>
      <c s="3" r="D18" t="s">
        <v>269</v>
      </c>
    </row>
    <row r="19" spans="1:5">
      <c s="3" r="A19" t="s">
        <v>270</v>
      </c>
    </row>
    <row r="20" spans="1:5">
      <c s="6" r="A20" t="s">
        <v>211</v>
      </c>
    </row>
    <row r="21" spans="1:5">
      <c s="3" r="A21" t="s">
        <v>271</v>
      </c>
      <c s="3" r="D21" t="s">
        <v>272</v>
      </c>
    </row>
    <row r="22" spans="1:5">
      <c s="3" r="A22" t="s">
        <v>273</v>
      </c>
    </row>
    <row r="23" spans="1:5">
      <c s="6" r="A23" t="s">
        <v>211</v>
      </c>
    </row>
    <row r="24" spans="1:5">
      <c s="3" r="A24" t="s">
        <v>271</v>
      </c>
      <c s="3" r="D24" t="s">
        <v>274</v>
      </c>
    </row>
    <row r="25" spans="1:5">
      <c s="3" r="A25" t="s">
        <v>275</v>
      </c>
    </row>
    <row r="26" spans="1:5">
      <c s="6" r="A26" t="s">
        <v>211</v>
      </c>
    </row>
    <row r="27" spans="1:5">
      <c s="3" r="A27" t="s">
        <v>271</v>
      </c>
      <c s="3" r="D27" t="s">
        <v>274</v>
      </c>
    </row>
    <row r="28" spans="1:5">
      <c s="3" r="A28" t="s">
        <v>276</v>
      </c>
    </row>
    <row r="29" spans="1:5">
      <c s="6" r="A29" t="s">
        <v>211</v>
      </c>
    </row>
    <row r="30" spans="1:5">
      <c s="3" r="A30" t="s">
        <v>271</v>
      </c>
      <c s="3" r="D30" t="s">
        <v>277</v>
      </c>
    </row>
    <row r="31" spans="1:5">
      <c s="3" r="A31" t="s">
        <v>278</v>
      </c>
    </row>
    <row r="32" spans="1:5">
      <c s="6" r="A32" t="s">
        <v>211</v>
      </c>
    </row>
    <row r="33" spans="1:5">
      <c s="3" r="A33" t="s">
        <v>279</v>
      </c>
      <c s="5" r="C33" t="n">
        <v>2</v>
      </c>
      <c s="5" r="D33" t="n">
        <v>2</v>
      </c>
    </row>
    <row r="34" spans="1:5">
      <c s="3" r="A34" t="s">
        <v>280</v>
      </c>
    </row>
    <row r="35" spans="1:5">
      <c s="6" r="A35" t="s">
        <v>211</v>
      </c>
    </row>
    <row r="36" spans="1:5">
      <c s="3" r="A36" t="s">
        <v>279</v>
      </c>
      <c s="8" r="C36" t="n">
        <v>2.25</v>
      </c>
      <c s="8" r="D36" t="n">
        <v>2.25</v>
      </c>
    </row>
    <row r="37" spans="1:5">
      <c s="3" r="A37" t="s">
        <v>281</v>
      </c>
    </row>
    <row r="38" spans="1:5">
      <c s="6" r="A38" t="s">
        <v>211</v>
      </c>
    </row>
    <row r="39" spans="1:5">
      <c s="3" r="A39" t="s">
        <v>279</v>
      </c>
      <c s="9" r="C39" t="n">
        <v>2.5</v>
      </c>
      <c s="9" r="D39" t="n">
        <v>2.5</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282</v>
      </c>
      <c s="2" r="B1" t="s">
        <v>64</v>
      </c>
      <c s="2" r="D1" t="s">
        <v>1</v>
      </c>
    </row>
    <row r="2" spans="1:5">
      <c s="2" r="B2" t="s">
        <v>26</v>
      </c>
      <c s="2" r="C2" t="s">
        <v>65</v>
      </c>
      <c s="2" r="D2" t="s">
        <v>26</v>
      </c>
      <c s="2" r="E2" t="s">
        <v>65</v>
      </c>
    </row>
    <row r="3" spans="1:5">
      <c s="6" r="A3" t="s">
        <v>211</v>
      </c>
    </row>
    <row r="4" spans="1:5">
      <c s="3" r="A4" t="s">
        <v>283</v>
      </c>
      <c s="7" r="D4" t="n">
        <v>0</v>
      </c>
    </row>
    <row r="5" spans="1:5">
      <c s="3" r="A5" t="s">
        <v>284</v>
      </c>
      <c s="5" r="D5" t="n">
        <v>1701</v>
      </c>
      <c s="7" r="E5" t="n">
        <v>55418</v>
      </c>
    </row>
    <row r="6" spans="1:5">
      <c s="3" r="A6" t="s">
        <v>86</v>
      </c>
      <c s="7" r="B6" t="n">
        <v>0</v>
      </c>
      <c s="7" r="C6" t="n">
        <v>4378</v>
      </c>
      <c s="7" r="D6" t="n">
        <v>0</v>
      </c>
      <c s="5" r="E6" t="n">
        <v>11209</v>
      </c>
    </row>
    <row r="7" spans="1:5">
      <c s="3" r="A7" t="s">
        <v>251</v>
      </c>
    </row>
    <row r="8" spans="1:5">
      <c s="6" r="A8" t="s">
        <v>211</v>
      </c>
    </row>
    <row r="9" spans="1:5">
      <c s="3" r="A9" t="s">
        <v>219</v>
      </c>
      <c s="3" r="B9" t="s">
        <v>252</v>
      </c>
      <c s="3" r="D9" t="s">
        <v>252</v>
      </c>
    </row>
    <row r="10" spans="1:5">
      <c s="3" r="A10" t="s">
        <v>217</v>
      </c>
    </row>
    <row r="11" spans="1:5">
      <c s="6" r="A11" t="s">
        <v>211</v>
      </c>
    </row>
    <row r="12" spans="1:5">
      <c s="3" r="A12" t="s">
        <v>219</v>
      </c>
      <c s="3" r="B12" t="s">
        <v>220</v>
      </c>
      <c s="3" r="D12" t="s">
        <v>220</v>
      </c>
    </row>
    <row r="13" spans="1:5">
      <c s="3" r="A13" t="s">
        <v>285</v>
      </c>
    </row>
    <row r="14" spans="1:5">
      <c s="6" r="A14" t="s">
        <v>211</v>
      </c>
    </row>
    <row r="15" spans="1:5">
      <c s="3" r="A15" t="s">
        <v>283</v>
      </c>
      <c s="5" r="E15" t="n">
        <v>65000</v>
      </c>
    </row>
    <row r="16" spans="1:5">
      <c s="3" r="A16" t="s">
        <v>284</v>
      </c>
      <c s="5" r="E16" t="n">
        <v>55000</v>
      </c>
    </row>
    <row r="17" spans="1:5">
      <c s="3" r="A17" t="s">
        <v>86</v>
      </c>
      <c s="5" r="E17" t="n">
        <v>11000</v>
      </c>
    </row>
    <row r="18" spans="1:5">
      <c s="3" r="A18" t="s">
        <v>286</v>
      </c>
    </row>
    <row r="19" spans="1:5">
      <c s="6" r="A19" t="s">
        <v>211</v>
      </c>
    </row>
    <row r="20" spans="1:5">
      <c s="3" r="A20" t="s">
        <v>283</v>
      </c>
      <c s="5" r="E20" t="n">
        <v>39000</v>
      </c>
    </row>
    <row r="21" spans="1:5">
      <c s="3" r="A21" t="s">
        <v>219</v>
      </c>
      <c s="3" r="B21" t="s">
        <v>252</v>
      </c>
      <c s="3" r="D21" t="s">
        <v>252</v>
      </c>
    </row>
    <row r="22" spans="1:5">
      <c s="3" r="A22" t="s">
        <v>287</v>
      </c>
    </row>
    <row r="23" spans="1:5">
      <c s="6" r="A23" t="s">
        <v>211</v>
      </c>
    </row>
    <row r="24" spans="1:5">
      <c s="3" r="A24" t="s">
        <v>283</v>
      </c>
      <c s="7" r="E24" t="n">
        <v>26000</v>
      </c>
    </row>
    <row r="25" spans="1:5">
      <c s="3" r="A25" t="s">
        <v>219</v>
      </c>
      <c s="3" r="B25" t="s">
        <v>220</v>
      </c>
      <c s="3" r="D25" t="s">
        <v>2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s="1" r="A1" t="s">
        <v>288</v>
      </c>
      <c s="2" r="B1" t="s">
        <v>289</v>
      </c>
    </row>
    <row r="2" spans="1:2">
      <c s="6" r="A2" t="s">
        <v>290</v>
      </c>
    </row>
    <row r="3" spans="1:2">
      <c s="3" r="A3" t="s">
        <v>291</v>
      </c>
      <c s="7" r="B3" t="n">
        <v>13807</v>
      </c>
    </row>
    <row r="4" spans="1:2">
      <c s="6" r="A4" t="s">
        <v>292</v>
      </c>
    </row>
    <row r="5" spans="1:2">
      <c s="3" r="A5" t="s">
        <v>291</v>
      </c>
      <c s="7" r="B5" t="n">
        <v>28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s="1" r="A1" t="s">
        <v>293</v>
      </c>
      <c s="2" r="C1" t="s">
        <v>206</v>
      </c>
      <c s="2" r="D1" t="s">
        <v>64</v>
      </c>
      <c s="2" r="F1" t="s">
        <v>1</v>
      </c>
    </row>
    <row r="2" spans="1:7">
      <c s="2" r="C2" t="s">
        <v>294</v>
      </c>
      <c s="2" r="D2" t="s">
        <v>26</v>
      </c>
      <c s="2" r="E2" t="s">
        <v>65</v>
      </c>
      <c s="2" r="F2" t="s">
        <v>26</v>
      </c>
      <c s="2" r="G2" t="s">
        <v>65</v>
      </c>
    </row>
    <row r="3" spans="1:7">
      <c s="6" r="A3" t="s">
        <v>295</v>
      </c>
    </row>
    <row r="4" spans="1:7">
      <c s="3" r="A4" t="s">
        <v>296</v>
      </c>
      <c s="7" r="D4" t="n">
        <v>93</v>
      </c>
      <c s="7" r="F4" t="n">
        <v>10000</v>
      </c>
    </row>
    <row r="5" spans="1:7">
      <c s="3" r="A5" t="s">
        <v>108</v>
      </c>
      <c s="7" r="C5" t="n">
        <v>2000</v>
      </c>
      <c s="5" r="F5" t="n">
        <v>1701</v>
      </c>
      <c s="7" r="G5" t="n">
        <v>0</v>
      </c>
    </row>
    <row r="6" spans="1:7">
      <c s="3" r="A6" t="s">
        <v>297</v>
      </c>
      <c s="5" r="D6" t="n">
        <v>-92</v>
      </c>
      <c s="7" r="E6" t="n">
        <v>27502</v>
      </c>
      <c s="5" r="F6" t="n">
        <v>-2963</v>
      </c>
      <c s="5" r="G6" t="n">
        <v>29355</v>
      </c>
    </row>
    <row r="7" spans="1:7">
      <c s="3" r="A7" t="s">
        <v>107</v>
      </c>
      <c s="5" r="E7" t="n">
        <v>15000</v>
      </c>
      <c s="5" r="F7" t="n">
        <v>8007</v>
      </c>
      <c s="5" r="G7" t="n">
        <v>48054</v>
      </c>
    </row>
    <row r="8" spans="1:7">
      <c s="3" r="A8" t="s">
        <v>69</v>
      </c>
    </row>
    <row r="9" spans="1:7">
      <c s="6" r="A9" t="s">
        <v>295</v>
      </c>
    </row>
    <row r="10" spans="1:7">
      <c s="3" r="A10" t="s">
        <v>297</v>
      </c>
      <c s="5" r="D10" t="n">
        <v>108</v>
      </c>
      <c s="5" r="E10" t="n">
        <v>27664</v>
      </c>
      <c s="5" r="F10" t="n">
        <v>1642</v>
      </c>
      <c s="5" r="G10" t="n">
        <v>26457</v>
      </c>
    </row>
    <row r="11" spans="1:7">
      <c s="3" r="A11" t="s">
        <v>74</v>
      </c>
    </row>
    <row r="12" spans="1:7">
      <c s="6" r="A12" t="s">
        <v>295</v>
      </c>
    </row>
    <row r="13" spans="1:7">
      <c s="3" r="A13" t="s">
        <v>297</v>
      </c>
      <c s="3" r="B13" t="s">
        <v>49</v>
      </c>
      <c s="7" r="D13" t="n">
        <v>-200</v>
      </c>
      <c s="7" r="E13" t="n">
        <v>-162</v>
      </c>
      <c s="7" r="F13" t="n">
        <v>-4605</v>
      </c>
      <c s="7" r="G13" t="n">
        <v>2898</v>
      </c>
    </row>
    <row r="14" spans="1:7">
      <c r="A14" t="n"/>
    </row>
    <row r="15" spans="1:7">
      <c s="3" r="A15" t="s">
        <v>49</v>
      </c>
      <c s="3" r="B15" t="s">
        <v>298</v>
      </c>
    </row>
  </sheetData>
  <mergeCells count="5">
    <mergeCell ref="A1:B2"/>
    <mergeCell ref="D1:E1"/>
    <mergeCell ref="F1:G1"/>
    <mergeCell ref="A14:F14"/>
    <mergeCell ref="B15:F1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77"/>
    <col customWidth="1" max="3" min="3" width="4"/>
  </cols>
  <sheetData>
    <row r="1" spans="1:3">
      <c s="1" r="A1" t="s">
        <v>299</v>
      </c>
      <c s="2" r="B1" t="s">
        <v>289</v>
      </c>
    </row>
    <row r="2" spans="1:3">
      <c s="6" r="A2" t="s">
        <v>290</v>
      </c>
    </row>
    <row r="3" spans="1:3">
      <c s="3" r="A3" t="s">
        <v>291</v>
      </c>
      <c s="7" r="B3" t="n">
        <v>13807</v>
      </c>
    </row>
    <row r="4" spans="1:3">
      <c s="3" r="A4" t="s">
        <v>291</v>
      </c>
      <c s="5" r="B4" t="n">
        <v>-589</v>
      </c>
      <c s="3" r="C4" t="s">
        <v>49</v>
      </c>
    </row>
    <row r="5" spans="1:3">
      <c s="3" r="A5" t="s">
        <v>291</v>
      </c>
      <c s="5" r="B5" t="n">
        <v>13218</v>
      </c>
    </row>
    <row r="6" spans="1:3">
      <c s="6" r="A6" t="s">
        <v>292</v>
      </c>
    </row>
    <row r="7" spans="1:3">
      <c s="3" r="A7" t="s">
        <v>291</v>
      </c>
      <c s="5" r="B7" t="n">
        <v>2830</v>
      </c>
    </row>
    <row r="8" spans="1:3">
      <c s="3" r="A8" t="s">
        <v>291</v>
      </c>
      <c s="5" r="B8" t="n">
        <v>-589</v>
      </c>
      <c s="3" r="C8" t="s">
        <v>49</v>
      </c>
    </row>
    <row r="9" spans="1:3">
      <c s="3" r="A9" t="s">
        <v>291</v>
      </c>
      <c s="7" r="B9" t="n">
        <v>2241</v>
      </c>
    </row>
    <row r="10" spans="1:3">
      <c r="A10" t="n"/>
    </row>
    <row r="11" spans="1:3">
      <c s="3" r="A11" t="s">
        <v>49</v>
      </c>
      <c s="3" r="B11" t="s">
        <v>300</v>
      </c>
    </row>
  </sheetData>
  <mergeCells count="3">
    <mergeCell ref="B1:C1"/>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s="1" r="A1" t="s">
        <v>301</v>
      </c>
      <c s="2" r="B1" t="s">
        <v>1</v>
      </c>
    </row>
    <row r="2" spans="1:2">
      <c s="2" r="B2" t="s">
        <v>302</v>
      </c>
    </row>
    <row r="3" spans="1:2">
      <c s="6" r="A3" t="s">
        <v>303</v>
      </c>
    </row>
    <row r="4" spans="1:2">
      <c s="3" r="A4" t="s">
        <v>304</v>
      </c>
      <c s="7" r="B4" t="n">
        <v>137563</v>
      </c>
    </row>
    <row r="5" spans="1:2">
      <c s="3" r="A5" t="s">
        <v>305</v>
      </c>
      <c s="5" r="B5" t="n">
        <v>100</v>
      </c>
    </row>
    <row r="6" spans="1:2">
      <c s="3" r="A6" t="s">
        <v>306</v>
      </c>
      <c s="5" r="B6" t="n">
        <v>5562</v>
      </c>
    </row>
    <row r="7" spans="1:2">
      <c s="3" r="A7" t="s">
        <v>307</v>
      </c>
      <c s="5" r="B7" t="n">
        <v>-3409</v>
      </c>
    </row>
    <row r="8" spans="1:2">
      <c s="3" r="A8" t="s">
        <v>308</v>
      </c>
      <c s="5" r="B8" t="n">
        <v>1545</v>
      </c>
    </row>
    <row r="9" spans="1:2">
      <c s="3" r="A9" t="s">
        <v>309</v>
      </c>
      <c s="7" r="B9" t="n">
        <v>141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s>
  <sheetData>
    <row r="1" spans="1:4">
      <c s="1" r="A1" t="s">
        <v>310</v>
      </c>
      <c s="2" r="B1" t="s">
        <v>1</v>
      </c>
    </row>
    <row r="2" spans="1:4">
      <c s="2" r="B2" t="s">
        <v>302</v>
      </c>
      <c s="2" r="C2" t="s">
        <v>311</v>
      </c>
      <c s="2" r="D2" t="s">
        <v>312</v>
      </c>
    </row>
    <row r="3" spans="1:4">
      <c s="6" r="A3" t="s">
        <v>313</v>
      </c>
    </row>
    <row r="4" spans="1:4">
      <c s="3" r="A4" t="s">
        <v>314</v>
      </c>
      <c s="7" r="B4" t="n">
        <v>0</v>
      </c>
      <c s="7" r="C4" t="n">
        <v>0</v>
      </c>
    </row>
    <row r="5" spans="1:4">
      <c s="3" r="A5" t="s">
        <v>315</v>
      </c>
    </row>
    <row r="6" spans="1:4">
      <c s="6" r="A6" t="s">
        <v>313</v>
      </c>
    </row>
    <row r="7" spans="1:4">
      <c s="3" r="A7" t="s">
        <v>316</v>
      </c>
      <c s="7" r="D7" t="n">
        <v>200</v>
      </c>
    </row>
    <row r="8" spans="1:4">
      <c s="3" r="A8" t="s">
        <v>317</v>
      </c>
      <c s="5" r="D8" t="n">
        <v>160</v>
      </c>
    </row>
    <row r="9" spans="1:4">
      <c s="3" r="A9" t="s">
        <v>318</v>
      </c>
      <c s="7" r="B9" t="n">
        <v>9000</v>
      </c>
    </row>
    <row r="10" spans="1:4">
      <c s="3" r="A10" t="s">
        <v>319</v>
      </c>
      <c s="3" r="D10" t="s">
        <v>320</v>
      </c>
    </row>
    <row r="11" spans="1:4">
      <c s="3" r="A11" t="s">
        <v>321</v>
      </c>
      <c s="3" r="B11" t="s">
        <v>320</v>
      </c>
    </row>
    <row r="12" spans="1:4">
      <c s="3" r="A12" t="s">
        <v>322</v>
      </c>
      <c s="7" r="B12" t="n">
        <v>1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23</v>
      </c>
      <c s="2" r="B1" t="s">
        <v>206</v>
      </c>
    </row>
    <row r="2" spans="1:4">
      <c s="2" r="B2" t="s">
        <v>324</v>
      </c>
      <c s="2" r="C2" t="s">
        <v>26</v>
      </c>
      <c s="2" r="D2" t="s">
        <v>27</v>
      </c>
    </row>
    <row r="3" spans="1:4">
      <c s="6" r="A3" t="s">
        <v>325</v>
      </c>
    </row>
    <row r="4" spans="1:4">
      <c s="3" r="A4" t="s">
        <v>41</v>
      </c>
      <c s="7" r="C4" t="n">
        <v>197624</v>
      </c>
      <c s="7" r="D4" t="n">
        <v>250359</v>
      </c>
    </row>
    <row r="5" spans="1:4">
      <c s="3" r="A5" t="s">
        <v>326</v>
      </c>
      <c s="5" r="C5" t="n">
        <v>6096</v>
      </c>
      <c s="5" r="D5" t="n">
        <v>7073</v>
      </c>
    </row>
    <row r="6" spans="1:4">
      <c s="3" r="A6" t="s">
        <v>327</v>
      </c>
      <c s="5" r="C6" t="n">
        <v>3393</v>
      </c>
      <c s="5" r="D6" t="n">
        <v>3446</v>
      </c>
    </row>
    <row r="7" spans="1:4">
      <c s="3" r="A7" t="s">
        <v>328</v>
      </c>
      <c s="5" r="C7" t="n">
        <v>6237</v>
      </c>
      <c s="5" r="D7" t="n">
        <v>8108</v>
      </c>
    </row>
    <row r="8" spans="1:4">
      <c s="3" r="A8" t="s">
        <v>329</v>
      </c>
      <c s="5" r="C8" t="n">
        <v>3825</v>
      </c>
      <c s="5" r="D8" t="n">
        <v>2270</v>
      </c>
    </row>
    <row r="9" spans="1:4">
      <c s="3" r="A9" t="s">
        <v>32</v>
      </c>
      <c s="5" r="C9" t="n">
        <v>19551</v>
      </c>
      <c s="5" r="D9" t="n">
        <v>20897</v>
      </c>
    </row>
    <row r="10" spans="1:4">
      <c s="3" r="A10" t="s">
        <v>330</v>
      </c>
    </row>
    <row r="11" spans="1:4">
      <c s="6" r="A11" t="s">
        <v>325</v>
      </c>
    </row>
    <row r="12" spans="1:4">
      <c s="3" r="A12" t="s">
        <v>41</v>
      </c>
      <c s="7" r="C12" t="n">
        <v>197000</v>
      </c>
      <c s="7" r="D12" t="n">
        <v>250000</v>
      </c>
    </row>
    <row r="13" spans="1:4">
      <c s="3" r="A13" t="s">
        <v>331</v>
      </c>
    </row>
    <row r="14" spans="1:4">
      <c s="6" r="A14" t="s">
        <v>325</v>
      </c>
    </row>
    <row r="15" spans="1:4">
      <c s="3" r="A15" t="s">
        <v>332</v>
      </c>
      <c s="7" r="B15" t="n">
        <v>2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3</v>
      </c>
      <c s="2" r="B1" t="s">
        <v>65</v>
      </c>
      <c s="2" r="C1" t="s">
        <v>26</v>
      </c>
      <c s="2" r="D1" t="s">
        <v>26</v>
      </c>
      <c s="2" r="E1" t="s">
        <v>65</v>
      </c>
    </row>
    <row r="2" spans="1:5">
      <c s="6" r="A2" t="s">
        <v>334</v>
      </c>
    </row>
    <row r="3" spans="1:5">
      <c s="3" r="A3" t="s">
        <v>335</v>
      </c>
      <c s="7" r="D3" t="n">
        <v>46034</v>
      </c>
      <c s="7" r="E3" t="n">
        <v>70853</v>
      </c>
    </row>
    <row r="4" spans="1:5">
      <c s="3" r="A4" t="s">
        <v>336</v>
      </c>
      <c s="5" r="D4" t="n">
        <v>347</v>
      </c>
      <c s="5" r="E4" t="n">
        <v>0</v>
      </c>
    </row>
    <row r="5" spans="1:5">
      <c s="3" r="A5" t="s">
        <v>337</v>
      </c>
      <c s="5" r="D5" t="n">
        <v>3138</v>
      </c>
      <c s="5" r="E5" t="n">
        <v>0</v>
      </c>
    </row>
    <row r="6" spans="1:5">
      <c s="6" r="A6" t="s">
        <v>338</v>
      </c>
    </row>
    <row r="7" spans="1:5">
      <c s="3" r="A7" t="s">
        <v>339</v>
      </c>
      <c s="5" r="D7" t="n">
        <v>1975</v>
      </c>
      <c s="5" r="E7" t="n">
        <v>20959</v>
      </c>
    </row>
    <row r="8" spans="1:5">
      <c s="3" r="A8" t="s">
        <v>118</v>
      </c>
      <c s="5" r="D8" t="n">
        <v>0</v>
      </c>
      <c s="5" r="E8" t="n">
        <v>129217</v>
      </c>
    </row>
    <row r="9" spans="1:5">
      <c s="3" r="A9" t="s">
        <v>263</v>
      </c>
      <c s="7" r="C9" t="n">
        <v>16000</v>
      </c>
      <c s="7" r="D9" t="n">
        <v>20000</v>
      </c>
    </row>
    <row r="10" spans="1:5">
      <c s="3" r="A10" t="s">
        <v>331</v>
      </c>
    </row>
    <row r="11" spans="1:5">
      <c s="6" r="A11" t="s">
        <v>338</v>
      </c>
    </row>
    <row r="12" spans="1:5">
      <c s="3" r="A12" t="s">
        <v>340</v>
      </c>
      <c s="5" r="E12" t="n">
        <v>165000</v>
      </c>
    </row>
    <row r="13" spans="1:5">
      <c s="3" r="A13" t="s">
        <v>341</v>
      </c>
      <c s="7" r="E13" t="n">
        <v>165000</v>
      </c>
    </row>
    <row r="14" spans="1:5">
      <c s="3" r="A14" t="s">
        <v>118</v>
      </c>
      <c s="7" r="B14" t="n">
        <v>12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8"/>
    <col customWidth="1" max="2" min="2" width="21"/>
    <col customWidth="1" max="3" min="3" width="20"/>
    <col customWidth="1" max="4" min="4" width="21"/>
    <col customWidth="1" max="5" min="5" width="21"/>
    <col customWidth="1" max="6" min="6" width="21"/>
    <col customWidth="1" max="7" min="7" width="21"/>
    <col customWidth="1" max="8" min="8" width="21"/>
  </cols>
  <sheetData>
    <row r="1" spans="1:8">
      <c s="1" r="A1" t="s">
        <v>342</v>
      </c>
      <c s="2" r="B1" t="s">
        <v>311</v>
      </c>
      <c s="2" r="C1" t="s">
        <v>343</v>
      </c>
      <c s="2" r="D1" t="s">
        <v>302</v>
      </c>
      <c s="2" r="E1" t="s">
        <v>311</v>
      </c>
      <c s="2" r="F1" t="s">
        <v>302</v>
      </c>
      <c s="2" r="G1" t="s">
        <v>311</v>
      </c>
      <c s="2" r="H1" t="s">
        <v>289</v>
      </c>
    </row>
    <row r="2" spans="1:8">
      <c s="6" r="A2" t="s">
        <v>344</v>
      </c>
    </row>
    <row r="3" spans="1:8">
      <c s="3" r="A3" t="s">
        <v>345</v>
      </c>
      <c s="5" r="D3" t="n">
        <v>0</v>
      </c>
      <c s="5" r="F3" t="n">
        <v>0</v>
      </c>
    </row>
    <row r="4" spans="1:8">
      <c s="3" r="A4" t="s">
        <v>346</v>
      </c>
      <c s="7" r="F4" t="n">
        <v>0</v>
      </c>
      <c s="7" r="G4" t="n">
        <v>57223</v>
      </c>
    </row>
    <row r="5" spans="1:8">
      <c s="3" r="A5" t="s">
        <v>118</v>
      </c>
      <c s="5" r="F5" t="n">
        <v>0</v>
      </c>
      <c s="5" r="G5" t="n">
        <v>129217</v>
      </c>
    </row>
    <row r="6" spans="1:8">
      <c s="3" r="A6" t="s">
        <v>331</v>
      </c>
    </row>
    <row r="7" spans="1:8">
      <c s="6" r="A7" t="s">
        <v>344</v>
      </c>
    </row>
    <row r="8" spans="1:8">
      <c s="3" r="A8" t="s">
        <v>346</v>
      </c>
      <c s="5" r="F8" t="n">
        <v>0</v>
      </c>
      <c s="5" r="G8" t="n">
        <v>57000</v>
      </c>
    </row>
    <row r="9" spans="1:8">
      <c s="3" r="A9" t="s">
        <v>347</v>
      </c>
      <c s="7" r="C9" t="n">
        <v>250000</v>
      </c>
      <c s="5" r="G9" t="n">
        <v>399000</v>
      </c>
    </row>
    <row r="10" spans="1:8">
      <c s="3" r="A10" t="s">
        <v>340</v>
      </c>
      <c s="5" r="G10" t="n">
        <v>165000</v>
      </c>
    </row>
    <row r="11" spans="1:8">
      <c s="3" r="A11" t="s">
        <v>348</v>
      </c>
      <c s="5" r="G11" t="n">
        <v>-165000</v>
      </c>
    </row>
    <row r="12" spans="1:8">
      <c s="3" r="A12" t="s">
        <v>118</v>
      </c>
      <c s="7" r="B12" t="n">
        <v>129000</v>
      </c>
    </row>
    <row r="13" spans="1:8">
      <c s="3" r="A13" t="s">
        <v>349</v>
      </c>
    </row>
    <row r="14" spans="1:8">
      <c s="6" r="A14" t="s">
        <v>344</v>
      </c>
    </row>
    <row r="15" spans="1:8">
      <c s="3" r="A15" t="s">
        <v>350</v>
      </c>
      <c s="7" r="D15" t="n">
        <v>0</v>
      </c>
      <c s="7" r="E15" t="n">
        <v>24</v>
      </c>
      <c s="5" r="F15" t="n">
        <v>0</v>
      </c>
      <c s="5" r="G15" t="n">
        <v>342</v>
      </c>
    </row>
    <row r="16" spans="1:8">
      <c s="3" r="A16" t="s">
        <v>351</v>
      </c>
    </row>
    <row r="17" spans="1:8">
      <c s="6" r="A17" t="s">
        <v>344</v>
      </c>
    </row>
    <row r="18" spans="1:8">
      <c s="3" r="A18" t="s">
        <v>352</v>
      </c>
      <c s="5" r="D18" t="n">
        <v>14000</v>
      </c>
      <c s="7" r="E18" t="n">
        <v>20000</v>
      </c>
      <c s="5" r="F18" t="n">
        <v>56000</v>
      </c>
      <c s="7" r="G18" t="n">
        <v>73000</v>
      </c>
    </row>
    <row r="19" spans="1:8">
      <c s="3" r="A19" t="s">
        <v>353</v>
      </c>
      <c s="7" r="D19" t="n">
        <v>36000</v>
      </c>
      <c s="7" r="F19" t="n">
        <v>36000</v>
      </c>
      <c s="7" r="H19" t="n">
        <v>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0"/>
  </cols>
  <sheetData>
    <row r="1" spans="1:4">
      <c s="1" r="A1" t="s">
        <v>93</v>
      </c>
      <c s="2" r="B1" t="s">
        <v>94</v>
      </c>
      <c s="2" r="C1" t="s">
        <v>95</v>
      </c>
      <c s="2" r="D1" t="s">
        <v>96</v>
      </c>
    </row>
    <row r="2" spans="1:4">
      <c s="3" r="A2" t="s">
        <v>97</v>
      </c>
      <c s="7" r="B2" t="n">
        <v>1786159</v>
      </c>
      <c s="7" r="C2" t="n">
        <v>2798713</v>
      </c>
      <c s="7" r="D2" t="n">
        <v>-1012554</v>
      </c>
    </row>
    <row r="3" spans="1:4">
      <c s="3" r="A3" t="s">
        <v>92</v>
      </c>
      <c s="5" r="B3" t="n">
        <v>-1216417</v>
      </c>
      <c s="5" r="C3" t="n">
        <v>0</v>
      </c>
      <c s="5" r="D3" t="n">
        <v>-1216417</v>
      </c>
    </row>
    <row r="4" spans="1:4">
      <c s="3" r="A4" t="s">
        <v>98</v>
      </c>
      <c s="7" r="B4" t="n">
        <v>569742</v>
      </c>
      <c s="7" r="C4" t="n">
        <v>2798713</v>
      </c>
      <c s="7" r="D4" t="n">
        <v>-22289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6</v>
      </c>
      <c s="2" r="C2" t="s">
        <v>65</v>
      </c>
    </row>
    <row r="3" spans="1:3">
      <c s="6" r="A3" t="s">
        <v>100</v>
      </c>
    </row>
    <row r="4" spans="1:3">
      <c s="3" r="A4" t="s">
        <v>92</v>
      </c>
      <c s="7" r="B4" t="n">
        <v>-1216417</v>
      </c>
      <c s="7" r="C4" t="n">
        <v>-888715</v>
      </c>
    </row>
    <row r="5" spans="1:3">
      <c s="6" r="A5" t="s">
        <v>101</v>
      </c>
    </row>
    <row r="6" spans="1:3">
      <c s="3" r="A6" t="s">
        <v>79</v>
      </c>
      <c s="5" r="B6" t="n">
        <v>139980</v>
      </c>
      <c s="5" r="C6" t="n">
        <v>199088</v>
      </c>
    </row>
    <row r="7" spans="1:3">
      <c s="3" r="A7" t="s">
        <v>80</v>
      </c>
      <c s="5" r="B7" t="n">
        <v>1030588</v>
      </c>
      <c s="5" r="C7" t="n">
        <v>782631</v>
      </c>
    </row>
    <row r="8" spans="1:3">
      <c s="3" r="A8" t="s">
        <v>86</v>
      </c>
      <c s="5" r="B8" t="n">
        <v>0</v>
      </c>
      <c s="5" r="C8" t="n">
        <v>-11209</v>
      </c>
    </row>
    <row r="9" spans="1:3">
      <c s="3" r="A9" t="s">
        <v>102</v>
      </c>
      <c s="5" r="B9" t="n">
        <v>1226</v>
      </c>
      <c s="5" r="C9" t="n">
        <v>1121</v>
      </c>
    </row>
    <row r="10" spans="1:3">
      <c s="3" r="A10" t="s">
        <v>103</v>
      </c>
      <c s="5" r="B10" t="n">
        <v>-874</v>
      </c>
      <c s="5" r="C10" t="n">
        <v>-1521</v>
      </c>
    </row>
    <row r="11" spans="1:3">
      <c s="3" r="A11" t="s">
        <v>104</v>
      </c>
      <c s="5" r="B11" t="n">
        <v>71</v>
      </c>
      <c s="5" r="C11" t="n">
        <v>-58</v>
      </c>
    </row>
    <row r="12" spans="1:3">
      <c s="3" r="A12" t="s">
        <v>89</v>
      </c>
      <c s="5" r="B12" t="n">
        <v>22866</v>
      </c>
      <c s="5" r="C12" t="n">
        <v>0</v>
      </c>
    </row>
    <row r="13" spans="1:3">
      <c s="6" r="A13" t="s">
        <v>105</v>
      </c>
    </row>
    <row r="14" spans="1:3">
      <c s="3" r="A14" t="s">
        <v>106</v>
      </c>
      <c s="5" r="B14" t="n">
        <v>2963</v>
      </c>
      <c s="5" r="C14" t="n">
        <v>-29355</v>
      </c>
    </row>
    <row r="15" spans="1:3">
      <c s="3" r="A15" t="s">
        <v>107</v>
      </c>
      <c s="5" r="B15" t="n">
        <v>8007</v>
      </c>
      <c s="5" r="C15" t="n">
        <v>48054</v>
      </c>
    </row>
    <row r="16" spans="1:3">
      <c s="3" r="A16" t="s">
        <v>108</v>
      </c>
      <c s="5" r="B16" t="n">
        <v>1701</v>
      </c>
      <c s="5" r="C16" t="n">
        <v>0</v>
      </c>
    </row>
    <row r="17" spans="1:3">
      <c s="6" r="A17" t="s">
        <v>109</v>
      </c>
    </row>
    <row r="18" spans="1:3">
      <c s="3" r="A18" t="s">
        <v>110</v>
      </c>
      <c s="5" r="B18" t="n">
        <v>-2839</v>
      </c>
      <c s="5" r="C18" t="n">
        <v>43709</v>
      </c>
    </row>
    <row r="19" spans="1:3">
      <c s="3" r="A19" t="s">
        <v>111</v>
      </c>
      <c s="5" r="B19" t="n">
        <v>-3175</v>
      </c>
      <c s="5" r="C19" t="n">
        <v>1519</v>
      </c>
    </row>
    <row r="20" spans="1:3">
      <c s="3" r="A20" t="s">
        <v>112</v>
      </c>
      <c s="5" r="B20" t="n">
        <v>17866</v>
      </c>
      <c s="5" r="C20" t="n">
        <v>-15171</v>
      </c>
    </row>
    <row r="21" spans="1:3">
      <c s="3" r="A21" t="s">
        <v>113</v>
      </c>
      <c s="5" r="B21" t="n">
        <v>1306</v>
      </c>
      <c s="5" r="C21" t="n">
        <v>-20789</v>
      </c>
    </row>
    <row r="22" spans="1:3">
      <c s="3" r="A22" t="s">
        <v>114</v>
      </c>
      <c s="5" r="B22" t="n">
        <v>3269</v>
      </c>
      <c s="5" r="C22" t="n">
        <v>109304</v>
      </c>
    </row>
    <row r="23" spans="1:3">
      <c s="6" r="A23" t="s">
        <v>115</v>
      </c>
    </row>
    <row r="24" spans="1:3">
      <c s="3" r="A24" t="s">
        <v>116</v>
      </c>
      <c s="5" r="B24" t="n">
        <v>-16168</v>
      </c>
      <c s="5" r="C24" t="n">
        <v>-3076</v>
      </c>
    </row>
    <row r="25" spans="1:3">
      <c s="3" r="A25" t="s">
        <v>117</v>
      </c>
      <c s="5" r="B25" t="n">
        <v>-10366</v>
      </c>
      <c s="5" r="C25" t="n">
        <v>-12760</v>
      </c>
    </row>
    <row r="26" spans="1:3">
      <c s="3" r="A26" t="s">
        <v>118</v>
      </c>
      <c s="5" r="B26" t="n">
        <v>0</v>
      </c>
      <c s="5" r="C26" t="n">
        <v>129217</v>
      </c>
    </row>
    <row r="27" spans="1:3">
      <c s="3" r="A27" t="s">
        <v>119</v>
      </c>
      <c s="5" r="B27" t="n">
        <v>53418</v>
      </c>
      <c s="5" r="C27" t="n">
        <v>0</v>
      </c>
    </row>
    <row r="28" spans="1:3">
      <c s="3" r="A28" t="s">
        <v>120</v>
      </c>
      <c s="5" r="B28" t="n">
        <v>172</v>
      </c>
      <c s="5" r="C28" t="n">
        <v>22486</v>
      </c>
    </row>
    <row r="29" spans="1:3">
      <c s="3" r="A29" t="s">
        <v>121</v>
      </c>
      <c s="5" r="B29" t="n">
        <v>27056</v>
      </c>
      <c s="5" r="C29" t="n">
        <v>135867</v>
      </c>
    </row>
    <row r="30" spans="1:3">
      <c s="6" r="A30" t="s">
        <v>122</v>
      </c>
    </row>
    <row r="31" spans="1:3">
      <c s="3" r="A31" t="s">
        <v>123</v>
      </c>
      <c s="5" r="B31" t="n">
        <v>-1701</v>
      </c>
      <c s="5" r="C31" t="n">
        <v>-55418</v>
      </c>
    </row>
    <row r="32" spans="1:3">
      <c s="3" r="A32" t="s">
        <v>124</v>
      </c>
      <c s="5" r="B32" t="n">
        <v>0</v>
      </c>
      <c s="5" r="C32" t="n">
        <v>11</v>
      </c>
    </row>
    <row r="33" spans="1:3">
      <c s="3" r="A33" t="s">
        <v>125</v>
      </c>
      <c s="5" r="B33" t="n">
        <v>0</v>
      </c>
      <c s="5" r="C33" t="n">
        <v>148678</v>
      </c>
    </row>
    <row r="34" spans="1:3">
      <c s="3" r="A34" t="s">
        <v>126</v>
      </c>
      <c s="5" r="B34" t="n">
        <v>0</v>
      </c>
      <c s="5" r="C34" t="n">
        <v>-57223</v>
      </c>
    </row>
    <row r="35" spans="1:3">
      <c s="3" r="A35" t="s">
        <v>127</v>
      </c>
      <c s="5" r="B35" t="n">
        <v>-1701</v>
      </c>
      <c s="5" r="C35" t="n">
        <v>36048</v>
      </c>
    </row>
    <row r="36" spans="1:3">
      <c s="3" r="A36" t="s">
        <v>128</v>
      </c>
      <c s="5" r="B36" t="n">
        <v>28624</v>
      </c>
      <c s="5" r="C36" t="n">
        <v>281219</v>
      </c>
    </row>
    <row r="37" spans="1:3">
      <c s="6" r="A37" t="s">
        <v>129</v>
      </c>
    </row>
    <row r="38" spans="1:3">
      <c s="3" r="A38" t="s">
        <v>130</v>
      </c>
      <c s="5" r="B38" t="n">
        <v>1023</v>
      </c>
      <c s="5" r="C38" t="n">
        <v>1586</v>
      </c>
    </row>
    <row r="39" spans="1:3">
      <c s="3" r="A39" t="s">
        <v>131</v>
      </c>
      <c s="7" r="B39" t="n">
        <v>29647</v>
      </c>
      <c s="7" r="C39" t="n">
        <v>2828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2</v>
      </c>
      <c s="2" r="B1" t="s">
        <v>1</v>
      </c>
    </row>
    <row r="2" spans="1:2">
      <c s="2" r="B2" t="s">
        <v>26</v>
      </c>
    </row>
    <row r="3" spans="1:2">
      <c s="6" r="A3" t="s">
        <v>133</v>
      </c>
    </row>
    <row r="4" spans="1:2">
      <c s="3" r="A4" t="s">
        <v>132</v>
      </c>
      <c s="3"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6</v>
      </c>
    </row>
    <row r="3" spans="1:2">
      <c s="6" r="A3" t="s">
        <v>136</v>
      </c>
    </row>
    <row r="4" spans="1:2">
      <c s="3" r="A4" t="s">
        <v>137</v>
      </c>
      <c s="3"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9</v>
      </c>
      <c s="2" r="B1" t="s">
        <v>1</v>
      </c>
    </row>
    <row r="2" spans="1:2">
      <c s="2" r="B2" t="s">
        <v>26</v>
      </c>
    </row>
    <row r="3" spans="1:2">
      <c s="6" r="A3" t="s">
        <v>140</v>
      </c>
    </row>
    <row r="4" spans="1:2">
      <c s="3" r="A4" t="s">
        <v>139</v>
      </c>
      <c s="3"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2</v>
      </c>
      <c s="2" r="B1" t="s">
        <v>1</v>
      </c>
    </row>
    <row r="2" spans="1:2">
      <c s="2" r="B2" t="s">
        <v>26</v>
      </c>
    </row>
    <row r="3" spans="1:2">
      <c s="6" r="A3" t="s">
        <v>143</v>
      </c>
    </row>
    <row r="4" spans="1:2">
      <c s="3" r="A4" t="s">
        <v>142</v>
      </c>
      <c s="3"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 (unaud</vt:lpstr>
      <vt:lpstr>Condensed Statements of Operati</vt:lpstr>
      <vt:lpstr>Condensed Statement of Member's</vt:lpstr>
      <vt:lpstr>Condensed Statements of Cash Fl</vt:lpstr>
      <vt:lpstr>Basis of Presentation</vt:lpstr>
      <vt:lpstr>Chapter 11 Proceedings, Ability</vt:lpstr>
      <vt:lpstr>Oil and Natural Gas Properties</vt:lpstr>
      <vt:lpstr>Debt</vt:lpstr>
      <vt:lpstr>Derivatives</vt:lpstr>
      <vt:lpstr>Fair Value Measurements on a Re</vt:lpstr>
      <vt:lpstr>Asset Retirement Obligations</vt:lpstr>
      <vt:lpstr>Commitments and Contingencies</vt:lpstr>
      <vt:lpstr>Income Taxes</vt:lpstr>
      <vt:lpstr>Supplemental Disclosures to the</vt:lpstr>
      <vt:lpstr>Related Party Transactions</vt:lpstr>
      <vt:lpstr>Basis of Presentation (Policies</vt:lpstr>
      <vt:lpstr>Chapter 11 Proceedings, Abili18</vt:lpstr>
      <vt:lpstr>Oil and Natural Gas Properties </vt:lpstr>
      <vt:lpstr>Debt (Tables)</vt:lpstr>
      <vt:lpstr>Derivatives (Tables)</vt:lpstr>
      <vt:lpstr>Fair Value Measurements on a 22</vt:lpstr>
      <vt:lpstr>Asset Retirement Obligations (T</vt:lpstr>
      <vt:lpstr>Supplemental Disclosures to t24</vt:lpstr>
      <vt:lpstr>Chapter 11 Proceedings, Abili25</vt:lpstr>
      <vt:lpstr>Chapter 11 Proceedings, Abili26</vt:lpstr>
      <vt:lpstr>Oil and Natural Gas Propertie27</vt:lpstr>
      <vt:lpstr>Debt Schedule of long term debt</vt:lpstr>
      <vt:lpstr>Debt Debt fair value disclosure</vt:lpstr>
      <vt:lpstr>Debt (Details)</vt:lpstr>
      <vt:lpstr>Debt Repurchases of Senior Note</vt:lpstr>
      <vt:lpstr>Derivatives Derivatives Balance</vt:lpstr>
      <vt:lpstr>Derivatives Derivatives Income </vt:lpstr>
      <vt:lpstr>Fair Value Measurements on a 34</vt:lpstr>
      <vt:lpstr>Asset Retirement Obligations (D</vt:lpstr>
      <vt:lpstr>Commitments and Contingencies (</vt:lpstr>
      <vt:lpstr>Supplemental Disclosures to t37</vt:lpstr>
      <vt:lpstr>Supplemental Disclosures to t38</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6:32Z</dcterms:created>
  <dcterms:modified xmlns:dcterms="http://purl.org/dc/terms/" xmlns:xsi="http://www.w3.org/2001/XMLSchema-instance" xsi:type="dcterms:W3CDTF">2016-11-10T16:16:32Z</dcterms:modified>
  <dc:title xmlns:dc="http://purl.org/dc/elements/1.1/">Untitled</dc:title>
  <dc:description xmlns:dc="http://purl.org/dc/elements/1.1/"/>
  <dc:subject xmlns:dc="http://purl.org/dc/elements/1.1/"/>
  <cp:keywords/>
  <cp:category/>
</cp:coreProperties>
</file>